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oss Per Share and Stockholders" sheetId="8" state="visible" r:id="rId8"/>
    <sheet xmlns:r="http://schemas.openxmlformats.org/officeDocument/2006/relationships" name="Receivables" sheetId="9" state="visible" r:id="rId9"/>
    <sheet xmlns:r="http://schemas.openxmlformats.org/officeDocument/2006/relationships" name="Goodwill And Intangible Assets" sheetId="10" state="visible" r:id="rId10"/>
    <sheet xmlns:r="http://schemas.openxmlformats.org/officeDocument/2006/relationships" name="Long-Term Debt"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Interest Income And Interest Ex" sheetId="14" state="visible" r:id="rId14"/>
    <sheet xmlns:r="http://schemas.openxmlformats.org/officeDocument/2006/relationships" name="Commitments And Contingencies" sheetId="15" state="visible" r:id="rId15"/>
    <sheet xmlns:r="http://schemas.openxmlformats.org/officeDocument/2006/relationships" name="Litigation And Related Continge" sheetId="16" state="visible" r:id="rId16"/>
    <sheet xmlns:r="http://schemas.openxmlformats.org/officeDocument/2006/relationships" name="Loss Contingencies Arising From" sheetId="17" state="visible" r:id="rId17"/>
    <sheet xmlns:r="http://schemas.openxmlformats.org/officeDocument/2006/relationships" name="Condensed Consolidating Financi" sheetId="18" state="visible" r:id="rId18"/>
    <sheet xmlns:r="http://schemas.openxmlformats.org/officeDocument/2006/relationships" name="Summary Of Significant Accoun19" sheetId="19" state="visible" r:id="rId19"/>
    <sheet xmlns:r="http://schemas.openxmlformats.org/officeDocument/2006/relationships" name="Loss Per Share and Stockholde20" sheetId="20" state="visible" r:id="rId20"/>
    <sheet xmlns:r="http://schemas.openxmlformats.org/officeDocument/2006/relationships" name="Receivables (Tables)" sheetId="21" state="visible" r:id="rId21"/>
    <sheet xmlns:r="http://schemas.openxmlformats.org/officeDocument/2006/relationships" name="Goodwill And Intangible Assets " sheetId="22" state="visible" r:id="rId22"/>
    <sheet xmlns:r="http://schemas.openxmlformats.org/officeDocument/2006/relationships" name="Long-Term Debt Long-Term Debt (" sheetId="23" state="visible" r:id="rId23"/>
    <sheet xmlns:r="http://schemas.openxmlformats.org/officeDocument/2006/relationships" name="Fair Value (Tables)" sheetId="24" state="visible" r:id="rId24"/>
    <sheet xmlns:r="http://schemas.openxmlformats.org/officeDocument/2006/relationships" name="Interest Income And Interest 25" sheetId="25" state="visible" r:id="rId25"/>
    <sheet xmlns:r="http://schemas.openxmlformats.org/officeDocument/2006/relationships" name="Commitments And Contingencies (" sheetId="26" state="visible" r:id="rId26"/>
    <sheet xmlns:r="http://schemas.openxmlformats.org/officeDocument/2006/relationships" name="Loss Contingencies Arising Fr27" sheetId="27" state="visible" r:id="rId27"/>
    <sheet xmlns:r="http://schemas.openxmlformats.org/officeDocument/2006/relationships" name="Condensed Consolidating Finan28" sheetId="28" state="visible" r:id="rId28"/>
    <sheet xmlns:r="http://schemas.openxmlformats.org/officeDocument/2006/relationships" name="Loss Per Share and Stockholde29" sheetId="29" state="visible" r:id="rId29"/>
    <sheet xmlns:r="http://schemas.openxmlformats.org/officeDocument/2006/relationships" name="Receivables (Narrative) (Detail" sheetId="30" state="visible" r:id="rId30"/>
    <sheet xmlns:r="http://schemas.openxmlformats.org/officeDocument/2006/relationships" name="Receivables (Schedule Of Short-" sheetId="31" state="visible" r:id="rId31"/>
    <sheet xmlns:r="http://schemas.openxmlformats.org/officeDocument/2006/relationships" name="Receivables (Schedule Of Loans " sheetId="32" state="visible" r:id="rId32"/>
    <sheet xmlns:r="http://schemas.openxmlformats.org/officeDocument/2006/relationships" name="Receivables (Schedule Of Receiv" sheetId="33" state="visible" r:id="rId33"/>
    <sheet xmlns:r="http://schemas.openxmlformats.org/officeDocument/2006/relationships" name="Receivables (Schedule Of Activi"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Long-Term Debt (Details)" sheetId="38" state="visible" r:id="rId38"/>
    <sheet xmlns:r="http://schemas.openxmlformats.org/officeDocument/2006/relationships" name="Fair Value Fair Value (Summary " sheetId="39" state="visible" r:id="rId39"/>
    <sheet xmlns:r="http://schemas.openxmlformats.org/officeDocument/2006/relationships" name="Income Taxes (Narrative) (Detai" sheetId="40" state="visible" r:id="rId40"/>
    <sheet xmlns:r="http://schemas.openxmlformats.org/officeDocument/2006/relationships" name="Interest Income And Interest 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Litigation And Related Contin44" sheetId="44" state="visible" r:id="rId44"/>
    <sheet xmlns:r="http://schemas.openxmlformats.org/officeDocument/2006/relationships" name="Loss Contingencies Arising Fr45" sheetId="45" state="visible" r:id="rId45"/>
    <sheet xmlns:r="http://schemas.openxmlformats.org/officeDocument/2006/relationships" name="Loss Contingencies Arising Fr46" sheetId="46" state="visible" r:id="rId46"/>
    <sheet xmlns:r="http://schemas.openxmlformats.org/officeDocument/2006/relationships" name="Condensed Consolidating Finan47" sheetId="47" state="visible" r:id="rId47"/>
    <sheet xmlns:r="http://schemas.openxmlformats.org/officeDocument/2006/relationships" name="Condensed Consolidating Finan48" sheetId="48" state="visible" r:id="rId48"/>
    <sheet xmlns:r="http://schemas.openxmlformats.org/officeDocument/2006/relationships" name="Condensed Consolidating Finan49" sheetId="49" state="visible" r:id="rId49"/>
  </sheets>
  <definedNames/>
  <calcPr calcId="124519" fullCalcOnLoad="1"/>
</workbook>
</file>

<file path=xl/sharedStrings.xml><?xml version="1.0" encoding="utf-8"?>
<sst xmlns="http://schemas.openxmlformats.org/spreadsheetml/2006/main" uniqueCount="457">
  <si>
    <t>Document And Entity Information - shares</t>
  </si>
  <si>
    <t>9 Months Ended</t>
  </si>
  <si>
    <t>Jan. 31, 2017</t>
  </si>
  <si>
    <t>Feb. 28, 2017</t>
  </si>
  <si>
    <t>Document And Entity Information [Abstract]</t>
  </si>
  <si>
    <t>Document Type</t>
  </si>
  <si>
    <t>10-Q</t>
  </si>
  <si>
    <t>Amendment Flag</t>
  </si>
  <si>
    <t>false</t>
  </si>
  <si>
    <t>Document Period End Date</t>
  </si>
  <si>
    <t>Jan. 31,
		2017</t>
  </si>
  <si>
    <t>Document Fiscal Year Focus</t>
  </si>
  <si>
    <t>Document Fiscal Period Focus</t>
  </si>
  <si>
    <t>Q3</t>
  </si>
  <si>
    <t>Entity Registrant Name</t>
  </si>
  <si>
    <t>H&amp;R BLOCK INC</t>
  </si>
  <si>
    <t>Entity Central Index Key</t>
  </si>
  <si>
    <t>Current Fiscal Year End Date</t>
  </si>
  <si>
    <t>--04-30</t>
  </si>
  <si>
    <t>Entity Filer Category</t>
  </si>
  <si>
    <t>Large Accelerated Filer</t>
  </si>
  <si>
    <t>Entity Common Stock, Shares Outstanding</t>
  </si>
  <si>
    <t>Consolidated Statements Of Operations And Comprehensive Loss - USD ($) $ in Thousands</t>
  </si>
  <si>
    <t>3 Months Ended</t>
  </si>
  <si>
    <t>Jan. 31, 2016</t>
  </si>
  <si>
    <t>REVENUES:</t>
  </si>
  <si>
    <t>Service revenues</t>
  </si>
  <si>
    <t>Royalty, product and other revenues</t>
  </si>
  <si>
    <t>Total revenues</t>
  </si>
  <si>
    <t>Cost of revenues:</t>
  </si>
  <si>
    <t>Compensation and benefits</t>
  </si>
  <si>
    <t>Occupancy and equipment</t>
  </si>
  <si>
    <t>Provision for bad debt</t>
  </si>
  <si>
    <t>Depreciation and amortization</t>
  </si>
  <si>
    <t>Other</t>
  </si>
  <si>
    <t>Cost of revenues</t>
  </si>
  <si>
    <t>Selling, general and administrative:</t>
  </si>
  <si>
    <t>Marketing and advertising</t>
  </si>
  <si>
    <t>Other selling, general and administrative</t>
  </si>
  <si>
    <t>Selling, general and administrative</t>
  </si>
  <si>
    <t>Total operating expenses</t>
  </si>
  <si>
    <t>Other income, net</t>
  </si>
  <si>
    <t>Interest expense on borrowings</t>
  </si>
  <si>
    <t>Loss from continuing operations before income tax benefit</t>
  </si>
  <si>
    <t>Income tax benefit</t>
  </si>
  <si>
    <t>Net loss from continuing operations</t>
  </si>
  <si>
    <t>Net loss from discontinued operations, net of tax benefits of $1,919, $1,776, $5,120 and $5,085</t>
  </si>
  <si>
    <t>NET LOSS</t>
  </si>
  <si>
    <t>BASIC AND DILUTED LOSS PER SHARE:</t>
  </si>
  <si>
    <t>Continuing operations (in usd per share)</t>
  </si>
  <si>
    <t>Discontinued operations (in usd per share)</t>
  </si>
  <si>
    <t>Consolidated (in usd per share)</t>
  </si>
  <si>
    <t>DIVIDENDS PAID PER SHARE (in usd per share)</t>
  </si>
  <si>
    <t>COMPREHENSIVE LOSS:</t>
  </si>
  <si>
    <t>Unrealized gains (losses) on securities, net of taxes:</t>
  </si>
  <si>
    <t>Unrealized holding losses arising during the period, net of tax benefits of $2, $8, $8 and $2,267</t>
  </si>
  <si>
    <t>Reclassification adjustment for gains included in income, net of taxes of $ - , $ - , $ - and $3,213</t>
  </si>
  <si>
    <t>Change in foreign currency translation adjustments</t>
  </si>
  <si>
    <t>Other comprehensive income (loss)</t>
  </si>
  <si>
    <t>Comprehensive loss</t>
  </si>
  <si>
    <t>Consolidated Statements Of Operations And Comprehensive Income (Loss) (Parenthetical) - USD ($) $ in Thousands</t>
  </si>
  <si>
    <t>Income Statement [Abstract]</t>
  </si>
  <si>
    <t>Tax benefit on discontinued operations</t>
  </si>
  <si>
    <t>Discontinued Operation, Tax Effect of Discontinued Operation</t>
  </si>
  <si>
    <t>Marketable Securities, Realized Gain (Loss)</t>
  </si>
  <si>
    <t>Consolidated Balance Sheets - USD ($) $ in Thousands</t>
  </si>
  <si>
    <t>Apr. 30, 2016</t>
  </si>
  <si>
    <t>ASSETS</t>
  </si>
  <si>
    <t>Cash and cash equivalents</t>
  </si>
  <si>
    <t>Cash and cash equivalents - restricted</t>
  </si>
  <si>
    <t>Receivables, less allowance for doubtful accounts of $47,731, $47,234 and $57,011</t>
  </si>
  <si>
    <t>Income taxes receivable</t>
  </si>
  <si>
    <t>Prepaid expenses and other current assets</t>
  </si>
  <si>
    <t>Total current assets</t>
  </si>
  <si>
    <t>Mortgage loans held for investment, less allowance for loan losses of $ - , $6,931 and $5,518</t>
  </si>
  <si>
    <t>Property and equipment, at cost, less accumulated depreciation and amortization of $673,594, $585,419 and $601,120</t>
  </si>
  <si>
    <t>Intangible assets, net</t>
  </si>
  <si>
    <t>Goodwill</t>
  </si>
  <si>
    <t>Deferred tax assets and income taxes receivable</t>
  </si>
  <si>
    <t>Other noncurrent assets</t>
  </si>
  <si>
    <t>Total assets</t>
  </si>
  <si>
    <t>LIABILITIES:</t>
  </si>
  <si>
    <t>Accounts payable and accrued expenses</t>
  </si>
  <si>
    <t>Accrued salaries, wages and payroll taxes</t>
  </si>
  <si>
    <t>Accrued income taxes and reserves for uncertain tax positions</t>
  </si>
  <si>
    <t>Current portion of long-term debt</t>
  </si>
  <si>
    <t>Deferred revenue and other current liabilities</t>
  </si>
  <si>
    <t>Total current liabilities</t>
  </si>
  <si>
    <t>Long-term debt and line of credit borrowings</t>
  </si>
  <si>
    <t>Deferred tax liabilities and reserves for uncertain tax positions</t>
  </si>
  <si>
    <t>Deferred revenue and other noncurrent liabilities</t>
  </si>
  <si>
    <t>Total liabilities</t>
  </si>
  <si>
    <t>COMMITMENTS AND CONTINGENCIES</t>
  </si>
  <si>
    <t xml:space="preserve"> </t>
  </si>
  <si>
    <t>STOCKHOLDERS' EQUITY:</t>
  </si>
  <si>
    <t>Common stock, no par, stated value $.01 per share, 800,000,000 shares authorized, shares issued of 246,198,878, 264,117,966 and 260,218,666</t>
  </si>
  <si>
    <t>Additional paid-in capital</t>
  </si>
  <si>
    <t>Accumulated other comprehensive loss</t>
  </si>
  <si>
    <t>Retained earnings (deficit)</t>
  </si>
  <si>
    <t>Less treasury shares, at cost, of 39,032,420, 39,712,709 and 39,701,409</t>
  </si>
  <si>
    <t>Total stockholders' equity (deficiency)</t>
  </si>
  <si>
    <t>Total liabilities and stockholders' equity</t>
  </si>
  <si>
    <t>Consolidated Balance Sheets (Parenthetical) - USD ($) $ in Thousands</t>
  </si>
  <si>
    <t>Statement of Financial Position [Abstract]</t>
  </si>
  <si>
    <t>Allowance for doubtful accounts</t>
  </si>
  <si>
    <t>Allowance for loan losses</t>
  </si>
  <si>
    <t>Accumulated depreciation and amortization</t>
  </si>
  <si>
    <t>Common stock, no par value</t>
  </si>
  <si>
    <t>Common stock, stated value per share</t>
  </si>
  <si>
    <t>Common stock, shares authorized</t>
  </si>
  <si>
    <t>Common stock, shares issued</t>
  </si>
  <si>
    <t>Treasury stock, shares</t>
  </si>
  <si>
    <t>Consolidated Statements Of Cash Flows - USD ($) $ in Thousands</t>
  </si>
  <si>
    <t>Statement of Cash Flows [Abstract]</t>
  </si>
  <si>
    <t>Net Income (Loss) Attributable to Parent</t>
  </si>
  <si>
    <t>Depreciation, Depletion and Amortization</t>
  </si>
  <si>
    <t>Provision For Bad Debts And Loan Losses</t>
  </si>
  <si>
    <t>Deferred Income Tax Expense (Benefit) Including Discontinued Operations</t>
  </si>
  <si>
    <t>Share-based Compensation</t>
  </si>
  <si>
    <t>Increase (Decrease) in Restricted Cash for Operating Activities</t>
  </si>
  <si>
    <t>Increase (Decrease) in Accounts Receivable</t>
  </si>
  <si>
    <t>Increase (Decrease) in Prepaid Expense and Other Assets</t>
  </si>
  <si>
    <t>Increase (Decrease) in Other Noncurrent Assets</t>
  </si>
  <si>
    <t>Increase (Decrease) in Accounts Payable and Accrued Liabilities</t>
  </si>
  <si>
    <t>Increase (Decrease) in Accrued Salaries</t>
  </si>
  <si>
    <t>Increase (Decrease) in Income Taxes Payable</t>
  </si>
  <si>
    <t>Increase (Decrease) in Other Current Liabilities</t>
  </si>
  <si>
    <t>Increase (Decrease) in Other Operating Liabilities</t>
  </si>
  <si>
    <t>Other Operating Activities, Cash Flow Statement</t>
  </si>
  <si>
    <t>Net cash used in operating activities</t>
  </si>
  <si>
    <t>CASH FLOWS FROM INVESTING ACTIVITIES:</t>
  </si>
  <si>
    <t>Maturities of and payments received on available-for-sale securities</t>
  </si>
  <si>
    <t>Principal payments on mortgage loans held for investment, net</t>
  </si>
  <si>
    <t>Purchases of property and equipment</t>
  </si>
  <si>
    <t>Payments made for business acquisitions, net of cash acquired</t>
  </si>
  <si>
    <t>Franchise loans funded</t>
  </si>
  <si>
    <t>Payments received on franchise loans</t>
  </si>
  <si>
    <t>Other, net</t>
  </si>
  <si>
    <t>Net cash provided by (used in) investing activities</t>
  </si>
  <si>
    <t>CASH FLOWS FROM FINANCING ACTIVITIES:</t>
  </si>
  <si>
    <t>Repayments of Long-term Lines of Credit</t>
  </si>
  <si>
    <t>Proceeds from Long-term Lines of Credit</t>
  </si>
  <si>
    <t>Proceeds from Issuance of Long-term Debt</t>
  </si>
  <si>
    <t>Customer banking deposits, net</t>
  </si>
  <si>
    <t>Transfer of bank deposits</t>
  </si>
  <si>
    <t>Dividends paid</t>
  </si>
  <si>
    <t>Repurchase of common stock, including shares surrendered</t>
  </si>
  <si>
    <t>Proceeds from exercise of stock options</t>
  </si>
  <si>
    <t>Net cash used in financing activities</t>
  </si>
  <si>
    <t>Effects of exchange rates on cash</t>
  </si>
  <si>
    <t>Net decrease in cash and cash equivalents</t>
  </si>
  <si>
    <t>Cash and cash equivalents at beginning of the period</t>
  </si>
  <si>
    <t>Cash and cash equivalents at end of the period</t>
  </si>
  <si>
    <t>SUPPLEMENTARY CASH FLOW DATA:</t>
  </si>
  <si>
    <t>Income taxes paid, net of refunds received</t>
  </si>
  <si>
    <t>Interest paid on borrowings</t>
  </si>
  <si>
    <t>Accrued additions to property and equipment</t>
  </si>
  <si>
    <t>Accrued Purchase Of Common Stock</t>
  </si>
  <si>
    <t>Summary Of Significant Accounting Policies</t>
  </si>
  <si>
    <t>Summary Of Significant Accounting Policies [Abstract]</t>
  </si>
  <si>
    <t>NOTE 1: SUMMARY OF SIGNIFICANT ACCOUNTING POLICIES BASIS OF PRESENTATION – The consolidated balance sheets as of January 31, 2017 and 2016 , the consolidated statements of operations and comprehensive loss for the three and nine months ended January 31, 2017 and 2016 , and the consolidated statements of cash flows for the nine months ended January 31, 2017 and 2016 have been prepared by the Company, without audit. In the opinion of management, all adjustments, which include only normal recurring adjustments, necessary to present fairly the financial position, results of operations and cash flows as of January 31, 2017 and 2016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16 Annual Report to Shareholders on Form 10-K. All amounts presented herein as of April 30, 2016 or for the year then ended are derived from our April 30, 2016 Annual Report to Shareholders on Form 10-K. 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valuation allowances on deferred tax assets, reserves for uncertain tax positions and related matters. Estimates have been prepared based on the best information available as of each balance sheet date. As such, actual results could differ materially from those estimates. SEASONALITY OF BUSINESS – Our operating revenues are seasonal in nature with peak revenues typically occurring in the months of January through April. Therefore, results for interim periods are not indicative of results to be expected for the full year. DISCONTINUED OPERATIONS – Our discontinued operations include the results of operations of Sand Canyon Corporation, previously known as Option One Mortgage Corporation (including its subsidiaries, collectively, SCC), which exited its mortgage business in fiscal year 2008. See notes 10 and 11 for additional information on litigation, claims and other loss contingencies related to our discontinued operations. NEW ACCOUNTING PRONOUNCEMENTS – In April 2015, the Financial Accounting Standards Board (FASB) issued Accounting Standards Update No. 2015-3, "Interest - Imputation of Interest," (ASU 2015-3) which requires that debt issuance costs related to a recognized debt liability be presented in the balance sheet as a direct deduction from the carrying amount of that debt liability, consistent with debt discounts. This guidance must be applied retrospectively to all periods presented. We adopted this guidance effective May 1, 2016. Prior periods have been retrospectively adjusted to conform to the current period presentation. Debt issuance costs related to our Senior Notes previously reported as other current assets and other noncurrent assets have been reclassified to long-term debt. This guidance did not have a material effect on our consolidated financial statements.</t>
  </si>
  <si>
    <t>Loss Per Share and Stockholders' Equity</t>
  </si>
  <si>
    <t>Earnings Per Share [Abstract]</t>
  </si>
  <si>
    <t>NOTE 2: LOSS PER SHARE AND STOCKHOLDERS' EQUITY LOSS PER SHARE – Basic and diluted los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or loss from continuing operations attributable to common shareholders by the weighted average shares outstanding during each period. The dilutive effect of potential common shares is included in diluted earnings per share except in those periods with a loss from continuing operations. Diluted earnings per share excludes the impact of shares of common stock issuable upon the lapse of certain restrictions or the exercise of options to purchase 4.5 million shares for the three and nine months ended January 31, 2017 , and 4.6 million shares for the three and nine months ended January 31, 2016 , as the effect would be antidilutive due to the net loss from continuing operations during those periods. The computations of basic and diluted earnings per share from continuing operations are as follows: (in 000s, except per share amounts) Three months ended January 31, Nine months ended January 31, 2017 2016 2017 2016 Net loss from continuing operations attributable to shareholders $ (101,212 ) $ (78,649 ) $ (365,653 ) $ (317,672 ) Amounts allocated to participating securities (143 ) (112 ) (410 ) (316 ) Net loss from continuing operations attributable to common shareholders $ (101,355 ) $ (78,761 ) $ (366,063 ) $ (317,988 ) Basic weighted average common shares 207,862 231,904 214,627 257,979 Potential dilutive shares — — — — Dilutive weighted average common shares 207,862 231,904 214,627 257,979 Loss per share from continuing operations attributable to common shareholders: Basic $ (0.49 ) $ (0.34 ) $ (1.71 ) $ (1.23 ) Diluted (0.49 ) (0.34 ) (1.71 ) (1.23 ) The weighted average shares outstanding for the three and nine months ended January 31, 2017 decreased to 207.9 million and 214.6 million , respectively, from 231.9 million and 258.0 million for the three and nine months ended January 31, 2016 , respectively, primarily due to share repurchases completed in the prior and current year. During the nine months ended January 31, 2017 , we purchased and immediately retired 14.0 million shares at an aggregate cost of $317.0 million (average price of $22.61 per share). During the nine months ended January 31, 2016 , we purchased and immediately retired 52.5 million shares at an aggregate cost of $1.9 billion (average price of $36.02 per share). The cost of shares retired was allocated to the components of stockholders’ equity as follows: (in 000s) Nine months ended January 31, 2017 2016 Common stock $ 140 $ 525 Additional paid-in-capital 8,412 31,506 Retained earnings 308,468 1,859,807 Total $ 317,020 $ 1,891,838 STOCK-BASED COMPENSATION – In addition to the shares repurchased as discussed above, during the nine months ended January 31, 2017 , we acquired 0.3 million shares of our common stock at an aggregate cost of $5.8 million . These shares represent shares swapped or surrendered to us in connection with the vesting or exercise of stock-based awards. During the nine months ended January 31, 2016 , we acquired 0.6 million shares at an aggregate cost of $17.9 million for similar purposes. During the nine months ended January 31, 2017 and 2016 , we issued 0.9 million and 2.2 million shares of common stock, respectively, due to the vesting or exercise of stock-based awards. During the nine months ended January 31, 2017 , we granted equity awards equivalent to 1.2 million shares under our stock-based compensation plans, consisting primarily of nonvested units. Nonvested units generally either vest over a three-year period with one-third vesting each year or cliff vest at the end of a three-year period, although the Compensation Committee may in limited circumstances approve grants with a modified vesting schedule. Stock-based compensation expense of our continuing operations totaled $4.5 million and $16.9 million for the three and nine months ended January 31, 2017 , respectively, and $7.2 million and $21.1 million for the three and nine months ended January 31, 2016 , respectively. As of January 31, 2017 , unrecognized compensation cost for stock options totaled $0.1 million , and for nonvested shares and units totaled $33.5 million .</t>
  </si>
  <si>
    <t>Receivables</t>
  </si>
  <si>
    <t>Accounts, Notes, Loans and Financing Receivable, Unclassified [Abstract]</t>
  </si>
  <si>
    <t xml:space="preserve">NOTE 3: RECEIVABLES Receivables consist of the following: (in 000s) As of January 31, 2017 January 31, 2016 April 30, 2016 Short-term Long-term Short-term Long-term Short-term Long-term Loans to franchisees $ 62,603 $ 50,021 $ 63,093 $ 62,431 $ 50,000 $ 46,284 Receivables for tax preparation and related fees 258,981 5,528 278,735 6,103 52,327 5,528 Cash Back® receivables 6,279 — 5,427 — 37,663 — H&amp;R Block Emerald Advance® lines of credit 385,513 6,398 402,946 268 25,092 869 Royalties and other receivables from franchisees 64,929 — 60,182 — 9,997 — Other 57,291 4,304 66,625 7,669 35,048 7,726 835,596 66,251 877,008 76,471 210,127 60,407 Allowance for doubtful accounts (47,731 ) — (47,234 ) — (57,011 ) — $ 787,865 $ 66,251 $ 829,774 $ 76,471 $ 153,116 $ 60,407 Balances presented above as short-term are included in receivables, while the long-term portions are included in other noncurrent assets in the consolidated balance sheets. LOANS TO FRANCHISEES – Franchisee loan balances as of January 31, 2017 and 2016 and April 30, 2016 , consisted of $48.4 million , $48.6 million and $35.1 million , respectively, in revolving lines of credit primarily for the purpose of funding off-season working capital needs and $64.3 million , $76.9 million and $61.2 million , respectively, in term loans made primarily to finance the purchase of franchises. As of January 31, 2017 and 2016 and April 30, 2016 , loans with a principal balance of $0.1 million , $0.1 million and $0.3 million , respectively, were more than 30 days past due. We had no loans to franchisees on non-accrual status. CANADIAN CASH BACK® PROGRAM – Refunds advanced under the Cash Back® program are not subject to credit approval, therefore the primary indicator of credit quality is the age of the receivable amount. Cash Back® amounts are generally received within 60 days of filing the client's return. As of January 31, 2017 and 2016 and April 30, 2016 , $26 thousand , $0.3 million and $1.5 million of Cash Back® balances were more than 60 days old, respectively. H&amp;R BLOCK EMERALD ADVANCE® LINES OF CREDIT – Beginning in fiscal year 2016, we no longer originate H&amp;R Block Emerald Advance® lines of credit (EAs). These lines of credit are originated by BofI Federal Bank, a federal savings bank (BofI), and we purchase a participation interest in them. We review the credit quality of our EA receivables based on pools, which are segregated by the year of origination, with older years being deemed more unlikely to be repaid. These amounts as of January 31, 2017 , by year of origination, are as follows: (in 000s) Credit Quality Indicator – Year of origination: 2017 $ 354,235 2016 and prior 12,839 Revolving loans 24,837 $ 391,911 As of January 31, 2017 and 2016 and April 30, 2016 , $25.3 million , $18.2 million and $21.1 million of EAs were on non-accrual status and classified as impaired, or more than 60 days past due, respectively. ALLOWANCE FOR DOUBTFUL ACCOUNTS – Activity in the allowance for doubtful accounts for our EA and all other short-term receivables for the nine months ended January 31, 2017 and 2016 is as follows: (in 000s) EAs All Other Total Balances as of May 1, 2016 $ 9,007 $ 48,004 $ 57,011 Provision 22,479 7,155 29,634 Charge-offs — (38,914 ) (38,914 ) Balances as of January 31, 2017 $ 31,486 $ 16,245 $ 47,731 Balances as of May 1, 2015 $ 7,353 $ 47,174 $ 54,527 Provision 22,851 14,135 36,986 Charge-offs — (44,279 ) (44,279 ) Balances as of January 31, 2016 $ 30,204 $ 17,030 $ 47,234 </t>
  </si>
  <si>
    <t>Goodwill And Intangible Assets</t>
  </si>
  <si>
    <t>Goodwill and Intangible Assets Disclosure [Abstract]</t>
  </si>
  <si>
    <t>NOTE 4: GOODWILL AND INTANGIBLE ASSETS Changes in the carrying amount of goodwill for the nine months ended January 31, 2017 and 2016 are as follows: (in 000s) Goodwill Accumulated Impairment Losses Net Balances as of April 30, 2016 $ 503,054 $ (32,297 ) $ 470,757 Acquisitions 13,346 — 13,346 Disposals and foreign currency changes, net (783 ) — (783 ) Impairments — — — Balances as of January 31, 2017 $ 515,617 $ (32,297 ) $ 483,320 Balances as of April 30, 2015 $ 474,128 $ (32,297 ) $ 441,831 Acquisitions 4,025 — 4,025 Disposals and foreign currency changes, net (2,438 ) — (2,438 ) Impairments — — — Balances as of January 31, 2016 $ 475,715 $ (32,297 ) $ 443,418 We test goodwill for impairment annually or more frequently if events occur or circumstances change which would, more likely than not, reduce the fair value of a reporting unit below its carrying value. Components of intangible assets are as follows: (in 000s) Gross Carrying Amount Accumulated Amortization Net As of January 31, 2017: Reacquired franchise rights $ 328,321 $ (85,127 ) $ 243,194 Customer relationships 216,449 (124,771 ) 91,678 Internally-developed software 142,571 (108,047 ) 34,524 Noncompete agreements 31,821 (27,033 ) 4,788 Franchise agreements 19,201 (10,454 ) 8,747 Purchased technology 54,700 (30,457 ) 24,243 Acquired assets pending final allocation (1) 27,546 — 27,546 $ 820,609 $ (385,889 ) $ 434,720 As of January 31, 2016: Reacquired franchise rights $ 338,242 $ (63,812 ) $ 274,430 Customer relationships 201,197 (96,043 ) 105,154 Internally-developed software 126,980 (91,655 ) 35,325 Noncompete agreements 34,454 (25,240 ) 9,214 Franchise agreements 19,201 (9,174 ) 10,027 Purchased technology 54,700 (24,393 ) 30,307 Acquired assets pending final allocation (1) 9,275 — 9,275 $ 784,049 $ (310,317 ) $ 473,732 As of April 30, 2016: Reacquired franchise rights $ 319,354 $ (68,284 ) $ 251,070 Customer relationships 206,607 (104,072 ) 102,535 Internally-developed software 131,161 (95,768 ) 35,393 Noncompete agreements 31,499 (25,572 ) 5,927 Franchise agreements 19,201 (9,494 ) 9,707 Purchased technology 54,700 (25,909 ) 28,791 Acquired assets pending final allocation (1) 462 — 462 $ 762,984 $ (329,099 ) $ 433,885 (1) Represents business acquisitions for which final purchase price allocations have not yet been determined. Amortization of intangible assets for the three and nine months ended January 31, 2017 was $19.3 million and $57.3 million , respectively. Amortization of intangible assets for the three and nine months ended January 31, 2016 was $20.2 million and $54.6 million , respectively. Estimated amortization of intangible assets for fiscal years 2017 , 2018 , 2019 , 2020 and 2021 is $71.6 million , $70.1 million , $55.0 million , $39.0 million and $26.5 million , respectively.</t>
  </si>
  <si>
    <t>Long-Term Debt</t>
  </si>
  <si>
    <t>Long-term Debt, Unclassified [Abstract]</t>
  </si>
  <si>
    <t>Long-term Debt</t>
  </si>
  <si>
    <t>NOTE 5: LONG-TERM DEBT The components of long-term debt are as follows: (in 000s) As of January 31, 2017 January 31, 2016 April 30, 2016 Senior Notes, 4.125%, due October 2020 $ 650,000 $ 650,000 $ 650,000 Senior Notes, 5.500%, due November 2022 500,000 500,000 500,000 Senior Notes, 5.250%, due October 2025 350,000 350,000 350,000 Committed line of credit borrowings 1,100,000 1,125,000 — Capital lease obligation 6,820 7,637 7,435 Debt issuance costs and discounts (13,256 ) (15,997 ) (15,234 ) 2,593,564 2,616,640 1,492,201 Less: Current portion (942 ) (817 ) (826 ) $ 2,592,622 $ 2,615,823 $ 1,491,375 Effective May 1, 2016, we adopted the provisions of ASU 2015-3 on a retrospective basis. Accordingly, debt issuance costs related to our Senior Notes are included in long-term debt in the consolidated balance sheets. Amounts for prior periods have been retrospectively adjusted to conform to the current period presentation. See note 1 for additional information. On September 22, 2016, we entered into a First Amended and Restated Credit and Guarantee Agreement (2016 CLOC), which amended our Credit and Guarantee Agreement (2015 CLOC), extending the scheduled maturity date from September 21, 2020 to September 22, 2021 and decreasing the sublimit for standby letters of credit. Other material terms remain unchanged from our 2015 CLOC. The 2016 CLOC provides for an unsecured senior revolving credit facility in the aggregate principal amount of $2.0 billion , which includes a $200.0 million sublimit for swingline loans and a $50.0 million sublimit for standby letters of credit. We may request increases in the aggregate principal amount of the revolving credit facility of up to $500.0 million , subject to obtaining commitments from lenders and meeting certain other conditions. The 2016 CLOC will mature on September 22, 2021, unless extended pursuant to the terms of the 2016 CLOC, at which time all outstanding amounts thereunder will be due and payable. The 2016 CLOC includes an annual facility fee, which will vary depending on our then current credit ratings. The 2016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3.50 to 1.00 as of the last day of each fiscal quarter ending on April 30, July 31, and October 31 of each year and (b) 4.50 to 1.00 as of the last day of each fiscal quarter ending on January 31 of each year; (2) a covenant requiring us to maintain an interest coverage ratio (EBITDA-to-interest expense)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2016 CLOC includes provisions for an equity cure which could potentially allow us to independently cure certain defaults. Proceeds under the 2016 CLOC may be used for working capital needs or for other general corporate purposes. We were in compliance with these requirements as of January 31, 2017 . We had an outstanding balance of $1.1 billion under the 2016 CLOC as of January 31, 2017 , and may borrow up to the full capacity of $2.0 billion .</t>
  </si>
  <si>
    <t>Fair Value</t>
  </si>
  <si>
    <t>Fair Value Disclosures [Abstract]</t>
  </si>
  <si>
    <t>NOTE 6: FAIR VALUE ESTIMATED FAIR VALUE OF FINANCIAL INSTRUMENTS – The carrying amounts and estimated fair values of our financial instruments are as follows: (in 000s) As of January 31, 2017 January 31, 2016 April 30, 2016 Carrying Estimated Carrying Estimated Carrying Estimated Assets: Cash and cash equivalents $ 221,172 $ 221,172 $ 189,511 $ 189,511 $ 896,801 $ 896,801 Cash and cash equivalents - restricted 70,166 70,166 69,649 69,649 104,110 104,110 Receivables, net - short-term 787,865 787,865 829,774 829,774 153,116 153,116 Receivables, net - long-term 66,251 66,251 76,471 76,471 60,407 60,407 Liabilities: Long-term debt and line of credit borrowings 2,593,564 2,672,370 2,616,640 2,709,807 1,492,201 1,566,098 Contingent consideration 9,332 9,332 13,903 13,903 8,657 8,657 Fair value estimates, methods and assumptions are set forth below.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Receivables, net - long-term - The carrying values for the long-term portion of loans to franchisees approximate fair market value due to variable interest rates, low historical delinquency rates and franchise territories serving as collateral (Level 1). Long-term EA receivables are carried at net realizable value which approximates fair value (Level 3). Net realizable value is determined based on historical collection rates. ▪ Long-term debt - The fair value of our Senior Notes is based on quotes from multiple banks (Level 2). For outstanding balances on the 2016 CLOC, fair value approximates the carrying amount (Level 1). ▪ Contingent consideration - Fair value approximates the carrying amount (Level 3).</t>
  </si>
  <si>
    <t>Income Taxes</t>
  </si>
  <si>
    <t>Income Tax Disclosure [Abstract]</t>
  </si>
  <si>
    <t>NOTE 7: INCOME TAXES We file a consolidated federal income tax return in the United States (U.S.) with the Internal Revenue Service (IRS) and file tax returns in various state and foreign jurisdictions. Tax returns are typically examined and settled upon completion of the examination, with tax controversies settled either at the exam level or through the appeals process. The Company currently does not have a U.S. federal income tax return under examination. Our U.S. federal returns for 2012 and prior periods have been audited by the IRS and are closed. Our U.S. federal returns for 2013 and after have not been audited and remain open to examination. With respect to state and local jurisdictions and countries outside the United States, we and our subsidiaries are typically subject to examination for three to six years after the income tax returns have been filed. Although the outcome of any audit is uncertain, we believe that adequate amounts of tax, interest and penalties have been provided for in the consolidated financial statements for any adjustments that might be incurred due to state, local or foreign audits. We had gross unrecognized tax benefits of $97.1 million , $75.2 million and $111.5 million as of January 31, 2017 and 2016 and April 30, 2016 , respectively. The gross unrecognized tax benefits decreased $14.4 million and $11.0 million during the nine months ended January 31, 2017 and 2016 , respectively. The decrease in unrecognized tax benefits during the nine months ending January 31, 2017 is primarily related to state audit settlements and the expiration of statutes of limitations in multiple states. We believe it is reasonably possible that the balance of unrecognized tax benefits could decrease by approximately $12.8 million within the next twelve months. The anticipated decrease is due to the expiration of statutes of limitations and anticipated closure of state matters currently under exam. The portion of unrecognized benefits expected to be cash settled within the next twelve months amounts to $7.7 million and is included in accrued income taxes on our consolidated balance sheet. The remaining liability for uncertain tax positions is classified as long-term and is included in other noncurrent liabilities in the consolidated balance sheet. Consistent with prior years, our pretax loss for the nine months ended January 31, 2017 is expected to be offset by income in the fourth quarter due to the established pattern of seasonality in our primary business operations. As such, management has determined that it is at least more-likely-than-not that realization of tax benefits recorded in our financial statements will occur within our fiscal year. The amount of tax benefit recorded reflects management’s estimate of the annual effective tax rate applied to the year-to-date loss from continuing operations. Certain discrete tax adjustments are also reflected in income tax expense for the periods presented. A discrete income tax benefit of $8.9 million was recorded in the nine months ended January 31, 2017 , compared to a discrete tax benefit of $36.2 million in the same period of the prior year. The discrete tax benefit recorded in the current period resulted primarily from settlements of state audits. The discrete tax benefit recorded in the prior year resulted primarily from a law change enacted in the state of Missouri. Our effective tax rate for continuing operations, including the effects of discrete income tax items was 37.2% and 44.4% for the nine months ended January 31, 2017 and 2016 , respectively. Discrete items increased management's estimate of the annualized effective tax rate for the nine months ended January 31, 2017 and 2016 by 1.5% and 6.3% , respectively. Due to the loss in both periods, a discrete tax benefit in either period increases the tax rate while an item of discrete tax expense decreases the tax rate. The impact of discrete tax items combined with the seasonal nature of our business can cause the effective tax rate through our third quarter to be significantly different than the rate for our full fiscal year.</t>
  </si>
  <si>
    <t>Interest Income And Interest Expense</t>
  </si>
  <si>
    <t>Interest Income And Interest Expense [Abstract]</t>
  </si>
  <si>
    <t>Other Income And Other Expenses</t>
  </si>
  <si>
    <t>NOTE 8: OTHER INCOME AND OTHER EXPENSES The following table shows the components of other income and other expenses: (in 000s) Three months ended January 31, Nine months ended January 31, 2017 2016 2017 2016 Other income, net: Mortgage loans and real estate owned, net $ (377 ) $ 2,186 $ 2,668 $ 2,220 Interest and gains on available-for-sale (AFS) securities 51 36 134 8,804 Foreign currency gains 80 — 80 — Other 76 833 2,096 2,969 $ (170 ) $ 3,055 $ 4,978 $ 13,993 Other expenses, net: Foreign currency losses $ — $ (3,516 ) $ (27 ) $ (8,138 ) Impairment of investments — (2,500 ) — (2,500 ) Other 304 (124 ) (3 ) (697 ) $ 304 $ (6,140 ) $ (30 ) $ (11,335 ) In connection with our deregistration as a savings and loan holding company, we no longer present interest income on mortgage loans and various other investments as revenues. Effective September 1, 2015, these amounts are prospectively reported in other income on the consolidated statements of operations and comprehensive loss. Additionally, in December 2016 we sold our portfolio of mortgage loans and related real estate owned. Cash proceeds received during the period totaled $188.2 million and approximated carrying value.</t>
  </si>
  <si>
    <t>Commitments And Contingencies</t>
  </si>
  <si>
    <t>Commitments and Contingencies Disclosure [Abstract]</t>
  </si>
  <si>
    <t>NOTE 9: COMMITMENTS AND CONTINGENCIES Changes in deferred revenue balances related to our Peace of Mind® Extended Service Plan (POM) for both company-owned and franchise offices, which is included in deferred revenue and other liabilities in the consolidated balance sheets, are as follows: (in 000s) Nine months ended January 31, 2017 2016 Balance, beginning of the period $ 204,342 $ 189,779 Amounts deferred for new extended service plans issued 28,391 30,564 Revenue recognized on previous deferrals (80,651 ) (75,009 ) Balance, end of the period $ 152,082 $ 145,334 We accrued $5.7 million , $6.2 million and $7.0 million as of January 31, 2017 and 2016 and April 30, 2016 , respectively, related to estimated losses under the standard guarantee, which is included with assisted tax preparation services. The short-term and long-term portions of this liability are included in deferred revenue and other liabilities in the consolidated balance sheets. We have accrued estimated contingent consideration totaling $9.3 million , $13.9 million and $8.7 million as of January 31, 2017 and 2016 and April 30, 2016 , respectively, related to acquisitions, with amounts recorded in deferred revenue and other liabilities. Estimates of contingent payments are typically based on expected financial performance of the acquired business and economic conditions at the time of acquisition. Should actual results differ from our assumption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53.6 million at January 31, 2017 , and net of amounts drawn and outstanding, our remaining commitment to fund totaled $17.6 million . In connection with our agreement with BofI, we are required to purchase a 90% participation interest, at par, in all EAs originated by our lending partner. At January 31, 2017 , the principal balance of purchased participation interests totaled $349.9 million . On October 25, 2016, we entered into a Refund Advance Program Agreement and certain ancillary agreements with certain third parties, pursuant to which they originate and fund Refund Advance loans, and provide technology, software, and underwriting support services related to such loans during the 2017 tax season. The Refund Advance loans are offered to eligible assisted U.S. tax preparation clients, based on client eligibility as determined by the loan originator. We pay loan origination fees based on volume and customer type. The loan origination fees are intended to cover expected loan losses and payments to capital providers, among other items. In addition, we have provided limited guarantees up to $73 million in the aggregate, subject to specified thresholds, which would cover certain incremental loan losses. We expect that only an immaterial amount of the guarantees will be called upon under anticipated loss scenarios. At January 31, 2017 we had accrued an estimated liability of $0.6 million related to these guarantees. NOTE 11: LOSS CONTINGENCIES ARISING FROM REPRESENTATIONS AND WARRANTIES OF OUR DISCONTINUED MORTGAGE OPERATIONS SCC ceased originating mortgage loans in December 2007 and, in April 2008, sold its servicing assets and discontinued its remaining operations. Mortgage loans originated by SCC were sold either as whole loans to single third-party buyers, who generally securitized such loans, or in the form of residential mortgage-backed securities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These representations and warranties varied based on the nature of the transaction and the buyer's or insurer's requirements, but generally pertained to the ownership of the loan, the validity of the lien securing the loan, borrower fraud, the loan's compliance with the criteria for inclusion in the transaction, including compliance with SCC's underwriting standards or loan criteria established by the buyer, ability to deliver required documentation, and compliance with applicable laws. Representations and warranties related to borrower fraud in whole loan sale transactions to institutional investors, which were generally securitized by such investors and represented approximately 68% of the disposal of loans originated in calendar years 2005, 2006 and 2007, included a "knowledge qualifier" limiting SCC's liability to those instances where SCC had knowledge of the fraud at the time the loans were sold. Representations and warranties made in other sale transactions effectively did not include a knowledge qualifier as to borrower fraud. SCC believes it would have an obligation to repurchase a loan only if it breached a representation and warranty and such breach materially and adversely affects the value of the mortgage loan or certificate holder's interest in the mortgage loan. Representation and warranty claims received by SCC have primarily related to alleged breaches of representations and warranties related to a loan's compliance with the underwriting standards established by SCC at origination and borrower fraud for loans originated in calendar years 2006 and 2007. SCC has received claims representing an original principal amount of $2.6 billion since May 1, 2008, of which $1.9 billion were received prior to fiscal year 2013. SETTLEMENT ACTIONS – SCC has entered into tolling agreements with counterparties that have made a significant portion of previously denied representation and warranty claims. While tolling agreements remain in effect, they toll the running of any applicable statute of limitations related to potential lawsuits regarding representation and warranty claims and other claims against SCC. SCC has engaged in discussions with counterparties since fiscal year 2013 regarding the bulk settlement of previously denied and potential future representation and warranty and other claims against SCC. Based on settlement discussions with counterparties, SCC believes a bulk settlement approach, rather than the loan-by-loan resolution process, will be needed to resolve all of the claims that are the subject of these discussions. SCC has utilized that approach to resolve certain of these claims. On July 13, 2016, SCC entered into a settlement agreement with an additional counterparty to resolve certain additional claims. Settlement payments were made during this fiscal quarter pursuant to settlement agreements entered into in fiscal year 2016. The amounts paid under these settlement agreements were fully covered by prior accruals. In the event that the ongoing efforts to settle are not successful, SCC believes claim volumes may increase or litigation may result. SCC will continue to vigorously contest any request for repurchase when it has concluded that a valid basis for repurchase does not exist. SCC's decision whether to engage in bulk settlement discussions is based on factors that vary by counterparty or type of counterparty and include the considerations used by SCC in determining its loss estimate, described below under "Liability for Estimated Contingent Losses." LIABILITY FOR ESTIMATED CONTINGENT LOSSES – SCC accrues a liability for losses related to representation and warranty claims when those losses are believed to be both probable and reasonably estimable. Development of loss estimates is subject to a high degree of management judgment and estimates may vary significantly period to period. SCC's loss estimate as of January 31, 2017 , is based on the best information currently available, significant management judgment, and a number of factors that are subject to change, including developments in case law and the factors mentioned below. These factors include the terms of prior bulk settlements, the terms expected to result from ongoing bulk settlement discussions, and an assessment of, among other things, historical claim results, threatened claims, terms and provisions of related agreements, counterparty willingness to pursue a settlement, legal standing of counterparties to provide a comprehensive settlement, bulk settlement methodologies used and publicly disclosed by other market participants, the potential pro-rata realization of the claims as compared to all claims and other relevant facts and circumstances when developing its estimate of probable loss. SCC believes that the most significant of these factors are the terms expected to result from ongoing bulk settlement discussions, which have been primarily influenced by the bulk settlement methodologies used and publicly disclosed by other market participants and the anticipated pro-rata realization of the claims of particular counterparties as compared to the anticipated realization if all claims and litigation were resolved together with payment of SCC's related administration and legal expense. Changes in any one of the factors mentioned above could significantly impact the estimate. The liability is included in deferred revenue and other current liabilities on the consolidated balance sheets. A rollforward of SCC's accrued liability for these loss contingencies is as follows: (in 000s) Nine months ended January 31, 2017 2016 Balance, beginning of the period $ 65,265 $ 149,765 Provisions 235 4,000 Payments (61,000 ) (88,500 ) Balance, end of the period $ 4,500 $ 65,265 On June 11, 2015, the New York Court of Appeals, New York's highest court, held in ACE Securities Corp. v. DB Structured Products, Inc.,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n response to the statute of limitations rulings in the ACE case and similar rulings in other state and federal courts, parties seeking to pursue representation and warranty claims or lawsuits with respect to trusts where the statute of limitations for representation and warranty claims against the originator has run, have sought, and may in the future seek, to distinguish certain aspects of the ACE decision, pursue alternate legal theories of recovery, or assert claims against other contractual parties such as securitization trustees. For example, a recent ruling by a New York intermediate appellate court allowed a counterparty to pursue litigation on additional loans in the same trust even though only some of the loans complied with the condition precedent of timely pre-suit notice and opportunity to cure or repurchase. The trial court in the second Homeward lawsuit against SCC, discussed above in note 10 , followed that ruling and permitted the plaintiff to amend its complaint to include breach of contract claims with respect to 649 additional loans in the trust and to allow such claims with respect to other loans in the trust proven to be in material breach of SCC’s representations and warranties. The trial court held that claims with respect to the additional loans sufficiently relate back to the timely-asserted claims and therefore are not barred by the statute of limitations. SCC is seeking reconsideration of, and leave to appeal, that ruling. The impact on SCC from alternative legal theories seeking to avoid or distinguish the ACE decision, or judicial limitations on the ACE decision, is unclear. SCC has not accrued liabilities for claims not subject to a tolling arrangement or not relating back to timely filed litigation. SCC believes it is reasonably possible that future losses related to representation and warranty claims may vary from amounts accrued for these exposures. SCC currently believes the aggregate range of reasonably estimable possible losses in excess of amounts accrued is not material. This estimated range is based on the best information currently available, significant management judgment and a number of factors that are subject to change, including developments in case law and the factors mentioned above. The actual loss that may be incurred could differ materially from our accrual or the estimate of reasonably possible losses. As described more fully in note 10 , losses may also be incurred with respect to various indemnification claims or reserved contribution rights by underwriters, depositors, and securitization trustees in securitization transactions in which SCC participated. These indemnification claims or reserved contribution rights are frequently not subject to a stated term or limit. We have not concluded that a loss related to any of these indemnification claims or reserved contribution rights is probable, have not accrued a liability for these claims or rights, and are not able to estimate a reasonably possible loss or range of loss for these claims or rights. Accordingly, neither the accrued liability described above totaling $4.5 million , nor the estimated range of reasonably possible losses in excess of the amount accrued described above, includes any possible losses which may arise from these indemnification claims or reserved contribution rights. There can be no assurances as to the outcome or impact of these indemnification claims or reserved contribution rights. In the event of unfavorable outcomes on these claims or rights, the amount required to discharge or settle them could be substantial and could have a material adverse impact on our business and our consolidated financial position, results of operations, and cash flows. If the amount that SCC is ultimately required to pay with respect to claims and litigation related to its past sales and securitizations of mortgage loans, together with payment of SCC's related administration and legal expense, exceeds SCC's net assets, the creditors of SCC, other potential claimants, or a bankruptcy trustee if SCC were to file or be forced into bankruptcy, may attempt to assert claims against us for payment of SCC's obligations. Claimants may also attempt to assert claims against or seek payment directly from the Company even if SCC's assets exceed its liabilities . SCC's principal assets, as of January 31, 2017 , total approximately $321 million and consist primarily of an intercompany note receivable. We believe our legal position is strong on any potential corporate veil-piercing arguments; however, if this position is challenged and not upheld, it could have a material adverse effect on our business and our consolidated financial position, results of operations, and cash flows.</t>
  </si>
  <si>
    <t>Litigation And Related Contingencies</t>
  </si>
  <si>
    <t>Litigation And Related Contingencies [Abstract]</t>
  </si>
  <si>
    <t xml:space="preserve">NOTE 10: LITIGATION AND RELATED CONTINGENCIES 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and other loss contingencies, and any related settlements (each referred to, individually, as a "matter" and, collectively, as "matters") when it is probable that a loss has been incurred and the amount of the loss can be reasonably estimated. Liabilities have been accrued for certain of the matters noted below.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January 31, 2017 .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As of January 31, 2017 and 2016 and April 30, 2016 , our total accrued liabilities were $1.7 million , $6.2 million and $2.3 million , respectively, for matters addressed in this note. For some matters where a liability has not been accrued, we are able to estimate a reasonably possible loss or range of loss. This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ose matters for which an estimate is not reasonably possible are not included within this estimated range. Therefore, this estimated range of reasonably possible loss represents what we believe to be an estimate of reasonably possible loss only for certain matters meeting these criteria. It does not represent our maximum loss exposure. For those matters, and for matters where a liability has been accrued, as of January 31, 2017 , we believe the aggregate range of reasonably possible losses in excess of amounts accrued is not material. For other matters, we are not currently able to estimate the reasonably possible loss or range of loss. We are often unable to estimate the possible loss or range of loss until developments in such matters have provided sufficient information to support an assessment of the reasonably possible loss or range of loss, such as quantification of a damage demand from plaintiffs, discovery from other parties and investigation of factual allegations, rulings by courts on motions or appeals, analysis by experts, or the status of any settlement negotiations. 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but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LITIGATION, CLAIMS, INCLUDING INDEMNIFICATION CLAIMS, OR OTHER LOSS CONTINGENCIES PERTAINING TO DISCONTINUED MORTGAGE OPERATIONS – Although SCC ceased its mortgage loan origination activities in December 2007 and sold its loan servicing business in April 2008, SCC or the Company has been, remains, and may in the future be, subject to litigation, claims, including indemnification and contribution claims, and other loss contingencies pertaining to SCC's mortgage business activities that occurred prior to such termination and sale. These contingencies, claims, and lawsuits include actions by regulators, third parties seeking indemnification or contribution, including depositors, underwriters, and securitization trustees, individual plaintiffs, and cases in which plaintiffs seek to represent a class of others alleged to be similarly situated. Among other things, these contingencies, claims, and lawsuits allege or may allege discriminatory or unfair and deceptive loan origination and servicing (including debt collection, foreclosure, and eviction) practices, other common law torts, rights to indemnification and contribution, breach of contract, violations of securities laws, and a variety of federal statutes, including the Truth in Lending Act (TILA), Equal Credit Opportunity Act, Fair Housing Act, Real Estate Settlement Procedures Act (RESPA), Home Ownership &amp; Equity Protection Act (HOEPA), as well as similar state statutes. Given the impact of the financial crisis on the non-prime mortgage environment, the aggregate volume of these matters is substantial although it is difficult to predict either the likelihood of new matters being initiated or the outcome of existing matters. In many of these matters, including certain of the lawsuits and claims described below, it is not possible to estimate a reasonably possible loss or range of loss due to, among other things, the inherent uncertainties involved in these matters, some of which are beyond the Company's control, and the indeterminate damages sought in some of these matters.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is proceeding on the remaining claims. Representatives of a holder of certificates in the trust filed a motion to intervene to add H&amp;R Block, Inc. to the lawsuit and assert claims against H&amp;R Block, Inc. based on alter ego, corporate veil-piercing, and agency law. SCC is opposing the motion to intervene, which remains pending. We believe H&amp;R Block, Inc. has meritorious defenses to the extent the court allows any such claims to be asserted.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On September 30, 2016, the court granted a motion allowing plaintiff to file a second amended complaint to include breach of contract claims with respect to 649 additional loans in the trust and to allow such claims with respect to other loans in the trust proven to be in material breach of SCC’s representations and warranties. SCC filed a motion for reconsideration and a motion for leave to appeal the ruling, both of which remain pending. On October 6, 2016, plaintiff filed its second amended complaint. SCC filed a motion to dismiss, which also remains pending. Representatives of a holder of certificates in the trust filed a motion to intervene to add H&amp;R Block, Inc. to the lawsuit and assert claims against H&amp;R Block, Inc. based on alter ego, corporate veil-piercing, and agency law. SCC is opposing the motion to intervene, which remains pending. We believe H&amp;R Block, Inc. has meritorious defenses to the extent the court allows any such claims to be asserted. A portion of the accrual for representation and warranty claims, as discussed in note 11 , is related to some of the loans included in the original complaint in this case. We have not concluded that a loss related to this lawsuit is probable, nor have we accrued a liability related to this lawsuit. On April 5, 2013, a third lawsuit was filed by Homeward in the United States District Court for the Southern District of New York against SCC. The suit, styled Homeward Residential, Inc. v. Sand Canyon Corporation (Case No. 13-cv-2107), was filed as a related matter to the September 2012 Homeward suit mentioned above. In this April 2013 lawsuit, the plaintiff, in its capacity as the master servicer for Option One Mortgage Loan Trust 2007-4 and for the benefit of the trustee and the certificate holders of such trust, asserts claims for breach of contract and indemnity in connection with losses allegedly incurred as a result of the breach of representations and warranties relating to 159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As discussed in note 11 , SCC entered into an agreement to settle certain representation and warranty claims, including claims relating to the loans at issue in this case. The lawsuit was voluntarily dismissed by the parties on February 14, 2017. Underwriters and depositors are, or have been, involved in multiple lawsuits related to securitization transactions in which SCC participated. These lawsuits allege or alleged a variety of claims, including violations of federal and state securities laws and common law fraud, based on alleged materially inaccurate or misleading disclosures. SCC has received notices of claims for indemnification relating to lawsuits to which underwriters or depositors are party. Based on information currently available to SCC, it believes that the 22 lawsuits in which notice of a claim has been made involve 39 securitization transactions with original investments of approximately $14 billion (of which the outstanding principal amount is approximately $4 billion ). Because SCC has not been a party to these lawsuits (with the exception of Federal Home Loan Bank of Chicago v. Bank of America Funding Corporation, et al. , filed in the Circuit Court of Cook County, Illinois (Case No. 10CH45033) and settled as to SCC in August 2015), and has not had control of this litigation or any settlements thereof, SCC does not have complete information about the amount of damages or other remedies being asserted, the defenses to the claims in such lawsuits, or the terms of settlements of such lawsuits. SCC therefore cannot reasonably estimate the amount of potential losses or associated fees and expenses that may be incurred in connection with such lawsuits, which may be material. Additional lawsuits against the underwriters or depositors may be filed in the future, and SCC may receive additional notices of claims for indemnification from underwriters or depositors with respect to existing or new lawsuits or settlements of such lawsuits. Certain of the notices received included, and future notices may include, a reservation of rights, which are referred to as "reserved contribution rights," that encompasses a right of contribution, which may become operative if indemnification is unavailable or insufficient to cover all of the losses and expenses involved. We have not concluded that a loss related to any of these indemnification claims or reserved contribution rights is probable, nor have we accrued a liability related to any of these claims or rights. Securitization trustees also are, or have been, involved in lawsuits related to securitization transactions in which SCC participated. Plaintiffs in these lawsuits allege, among other things, that originators, depositors, servicers, or other parties breached their representations and warranties or otherwise failed to fulfill their obligations, including that securitization trustees breached their contractual obligations, breached their fiduciary duties, or violated statutory requirements by failing to properly protect the certificate holders’ interests. SCC may receive notices for indemnification with respect to existing or new lawsuits or settlements of such lawsuits in its capacity as originator, depositor, or servicer. We have not concluded that a loss related to any indemnification claims by securitization trustees is probable, nor have we accrued a liability for such claims. LITIGATION, CLAIMS OR OTHER LOSS CONTINGENCIES PERTAINING TO CONTINUING OPERATIONS – Compliance Fee Litigation. On April 16, 2012, a putative class action lawsuit was filed against us in the Circuit Court of Jackson County, Missouri styled Manuel H. Lopez III v. H&amp;R Block, Inc., et al. (Case # 1216CV12290) concerning a compliance fee charged to retail tax clients in the 2011 and 2012 tax seasons. The plaintiff seeks to represent all Missouri citizens who were charged the compliance fee, and asserts claims of violation of the Missouri Merchandising Practices Act, money had and received, and unjust enrichment. We filed a motion to compel arbitration of the 2011 claims. The court denied the motion. We filed an appeal. On May 6, 2014, the Missouri Court of Appeals, Western District, reversed the ruling of the trial court and remanded the case for further consideration of the motion. On March 12, 2015, the trial court denied the motion on remand. We filed an additional appeal. On March 8, 2016, the appellate court affirmed the decision of the trial court. We filed an application for transfer of the appeal in the Supreme Court of Missouri, which was denied. We subsequently filed a petition for writ of certiorari with the United States Supreme Court, which was also denied. Plaintiff filed a motion for class certification, which remains pending. We have not concluded that a loss related to this matter is probable, nor have we accrued a loss contingency related to this matter. On April 19, 2012, a putative class action lawsuit was filed against us in the United States District Court for the Western District of Missouri styled Ronald Perras v. H&amp;R Block, Inc., et al. (Case No. 4:12-cv-00450-DGK) concerning a compliance fee charged to retail tax clients in the 2011 and 2012 tax seasons. The plaintiff originally sought to represent all persons nationwide (excluding citizens of Missouri) who were charged the compliance fee, and asserted claims of violation of various state consumer laws, money had and received, and unjust enrichment. In November 2013, the court compelled arbitration of the 2011 claims and stayed all proceedings with respect to those claims. In June 2014, the court denied class certification of the remaining 2012 claims. The plaintiff filed an appeal with the Eighth Circuit Court of Appeals, which was denied on June 18, 2015. In January 2016, the plaintiff filed an amended complaint asserting claims of violation of Missouri and California state consumer laws, money had and received, and unjust enrichment, along with a motion to certify a class of all persons (excluding citizens of Missouri) who were charged the compliance fee in the state of California. We subsequently filed a motion for summary judgment on all claims. On April 29, 2016, the court granted our motion for summary judgment on all claims and denied the plaintiff's motion for class certification as moot. The plaintiff filed an appeal with the Eighth Circuit Court of Appeals, which remains pending. We have not concluded that a loss related to this matter is probable, nor have we accrued a loss contingency related to this matter. LITIGATION, CLAIMS AND OTHER LOSS CONTINGENCIES PERTAINING TO OTHER DISCONTINUED OPERATIONS – Express IRA Litigation. On January 2, 2008, the Mississippi Attorney General in the Chancery Court of Hinds County, Mississippi First Judicial District (Case No. G 2008 6 S 2) filed a lawsuit regarding our former Express IRA product that is styled Jim Hood, Attorney for the State of Mississippi v. H&amp;R Block, Inc., H&amp;R Block Financial Advisors, Inc ., et al. The complaint alleges fraudulent business practices, deceptive acts and practices, common law fraud and breach of fiduciary duty with respect to the sale of the product in Mississippi and seeks equitable relief, disgorgement of profits, damages and restitution, civil penalties and punitive damages. We have not concluded that a loss related to this matter is probable, nor have we accrued a loss contingency related to this matter. Although we sold H&amp;R Block Financial Advisors, Inc. (HRBFA) effective November 1, 2008, we remain responsible for any liabilities relating to the Express IRA litigation through an indemnification agreement.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a class of others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in 000s) Nine months ended January 31, 2017 2016 Balance, beginning of the period $ 65,265 $ 149,765 Provisions 235 4,000 Payments (61,000 ) (88,500 ) Balance, end of the period $ 4,500 $ 65,265 </t>
  </si>
  <si>
    <t>Loss Contingencies Arising From Representations And Warranties of Our Discontinued Mortgage Operations</t>
  </si>
  <si>
    <t>Loss Contingencies Arising From Representations and Warranties of Our Discontinued Mortgage Operations</t>
  </si>
  <si>
    <t>Condensed Consolidating Financial Statements</t>
  </si>
  <si>
    <t>Condensed Financial Information of Parent Company Only Disclosure [Abstract]</t>
  </si>
  <si>
    <t xml:space="preserve">NOTE 12: CONDENSED CONSOLIDATING FINANCIAL STATEMENTS Block Financial LLC (Block Financial) is a 100% owned subsidiary of the Company. Block Financial is the Issuer and the Company is the full and unconditional Guarantor of the Senior Notes, our 2016 CLOC and other indebtedness issued from time to time. These condensed consolidating financial statements have been prepared using the equity method of accounting. Earnings of subsidiaries are, therefore, reflected in the Company's investment in subsidiaries account. The elimination entries eliminate investments in subsidiaries, related stockholders' equity and other intercompany balances and transactions. CONDENSED CONSOLIDATING BALANCE SHEETS (in 000s) As of January 31, 2016 H&amp;R Block, Inc. (Guarantor) Block Financial (Issuer) Other Subsidiaries Eliminations Consolidated H&amp;R Block Cash &amp; cash equivalents $ — $ 10,415 $ 179,096 $ — $ 189,511 Cash &amp; cash equivalents - restricted — 29,000 40,649 — 69,649 Receivables, net 1 446,367 383,406 — 829,774 Income taxes receivable — — 79,631 (50,220 ) 29,411 Prepaid expenses and other current assets — 8,800 91,704 — 100,504 Total current assets 1 494,582 774,486 (50,220 ) 1,218,849 Mortgage loans held for investment, net — 212,106 — — 212,106 Property and equipment, net — 160 290,042 — 290,202 Intangible assets, net — — 473,732 — 473,732 Goodwill — — 443,418 — 443,418 Deferred tax assets and income taxes receivable 3,736 60,588 49,563 — 113,887 Investments in subsidiaries 1,024,842 — 105,943 (1,130,785 ) — Amounts due from affiliates — 2,045,204 1,535,377 (3,580,581 ) — Other noncurrent assets — 76,979 33,763 — 110,742 Total assets $ 1,028,579 $ 2,889,619 $ 3,706,324 $ (4,761,586 ) $ 2,862,936 Accounts payable and accrued expenses $ 23,583 $ 12,466 $ 169,932 $ — $ 205,981 Accrued salaries, wages and payroll taxes — 1,515 121,774 — 123,289 Accrued income taxes and reserves for uncertain tax positions 4,092 54,227 — (50,220 ) 8,099 Current portion of long-term debt — — 817 — 817 Deferred revenue and other current liabilities — 98,490 152,356 — 250,846 Total current liabilities 27,675 166,698 444,879 (50,220 ) 589,032 Long-term debt and line of credit borrowings — 2,609,003 6,820 — 2,615,823 Deferred tax liabilities and reserves for uncertain tax positions 2,261 6,814 79,302 — 88,377 Deferred revenue and other noncurrent liabilities — 1,161 105,277 — 106,438 Amounts due to affiliates 1,535,377 — 2,045,204 (3,580,581 ) — Total liabilities 1,565,313 2,783,676 2,681,482 (3,630,801 ) 3,399,670 Stockholders' equity (deficiency) (536,734 ) 105,943 1,024,842 (1,130,785 ) (536,734 ) Total liabilities and stockholders' equity $ 1,028,579 $ 2,889,619 $ 3,706,324 $ (4,761,586 ) $ 2,862,936 CONDENSED CONSOLIDATING BALANCE SHEETS (in 000s) As of April 30, 2016 H&amp;R Block, Inc. (Guarantor) Block Financial (Issuer) Other Subsidiaries Eliminations Consolidated H&amp;R Block Cash &amp; cash equivalents $ — $ 9,025 $ 887,776 $ — $ 896,801 Cash &amp; cash equivalents - restricted — 29,004 75,106 — 104,110 Receivables, net — 71,882 81,234 — 153,116 Prepaid expenses and other current assets — 6,925 59,649 — 66,574 Total current assets — 116,836 1,103,765 — 1,220,601 Mortgage loans held for investment, net — 202,385 — — 202,385 Property and equipment, net — 136 293,429 — 293,565 Intangible assets, net — — 433,885 — 433,885 Goodwill — — 470,757 — 470,757 Deferred tax assets and income taxes receivable 5,917 77,270 36,936 — 120,123 Investments in subsidiaries 1,738,643 — 108,995 (1,847,638 ) — Amounts due from affiliates — 1,307,612 1,714,009 (3,021,621 ) — Other noncurrent assets — 62,806 43,103 — 105,909 Total assets $ 1,744,560 $ 1,767,045 $ 4,204,879 $ (4,869,259 ) $ 2,847,225 Accounts payable and accrued expenses $ 1,531 $ 18,596 $ 239,459 $ — $ 259,586 Accrued salaries, wages and payroll taxes — 1,766 160,020 — 161,786 Accrued income taxes and reserves for uncertain tax positions — 52,976 320,778 — 373,754 Current portion of long-term debt — — 826 — 826 Deferred revenue and other current liabilities — 87,982 155,671 — 243,653 Total current liabilities 1,531 161,320 876,754 — 1,039,605 Long-term debt and line of credit borrowings — 1,484,766 6,609 — 1,491,375 Deferred tax liabilities and reserves for uncertain tax positions 5,917 10,786 116,257 — 132,960 Deferred revenue and other noncurrent liabilities — 1,178 159,004 — 160,182 Amounts due to affiliates 1,714,009 — 1,307,612 (3,021,621 ) — Total liabilities 1,721,457 1,658,050 2,466,236 (3,021,621 ) 2,824,122 Stockholders' equity 23,103 108,995 1,738,643 (1,847,638 ) 23,103 Total liabilities and stockholders' equity $ 1,744,560 $ 1,767,045 $ 4,204,879 $ (4,869,259 ) $ 2,847,225 CONDENSED CONSOLIDATING STATEMENTS OF CASH FLOWS (in 000s) Nine months ended January 31, 2017 H&amp;R Block, Inc. (Guarantor) Block Financial (Issuer) Other Subsidiaries Eliminations Consolidated H&amp;R Block Net cash used in operating activities: $ — $ (399,367 ) $ (976,550 ) $ — $ (1,375,917 ) Cash flows from investing: Sales, maturities of and payments received on AFS securities — 144 — — 144 Principal payments and sales of mortgage loans and real estate owned, net — 207,174 — — 207,174 Capital expenditures — (14 ) (73,910 ) — (73,924 ) Payments made for business acquisitions, net of cash acquired — — (52,825 ) — (52,825 ) Loans made to franchisees — (31,568 ) (220 ) — (31,788 ) Repayments from franchisees — 20,605 211 — 20,816 Intercompany borrowings (payments) — (891,350 ) (461,916 ) 1,353,266 — Other, net — (10,377 ) 5,522 — (4,855 ) Net cash provided by (used in) investing activities — (705,386 ) (583,138 ) 1,353,266 64,742 Cash flows from financing: Repayments of line of credit borrowings — (445,000 ) — — (445,000 ) Proceeds from line of credit borrowings — 1,545,000 — — 1,545,000 Dividends paid (141,537 ) — — — (141,537 ) Repurchase of common stock, including shares surrendered (322,782 ) — — — (322,782 ) Proceeds from exercise of stock options 2,403 — — — 2,403 Intercompany borrowings (payments) 461,916 — 891,350 (1,353,266 ) — Other, net — — 373 — 373 Net cash provided by financing activities — 1,100,000 891,723 (1,353,266 ) 638,457 Effects of exchange rates on cash — — (2,911 ) — (2,911 ) Net decrease in cash and cash equivalents — (4,753 ) (670,876 ) — (675,629 ) Cash and cash equivalents at beginning of the period — 9,025 887,776 — 896,801 Cash and cash equivalents at end of the period $ — $ 4,272 $ 216,900 $ — $ 221,172 CONDENSED CONSOLIDATING STATEMENTS OF CASH FLOWS (in 000s) Nine months ended January 31, 2016 H&amp;R Block, Inc. (Guarantor) Block Financial (Issuer) Other Subsidiaries Eliminations Consolidated H&amp;R Block Net cash used in operating activities: $ — $ (403,132 ) $ (1,023,817 ) $ — $ (1,426,949 ) Cash flows from investing: Sales, maturities of and payments received on AFS securities — 430,460 5,920 — 436,380 Principal payments on mortgage loans and sale of real estate owned, net — 28,004 — — 28,004 Capital expenditures — (24 ) (66,394 ) — (66,418 ) Payments made for business acquisitions, net of cash acquired — — (85,329 ) — (85,329 ) Loans made to franchisees — (20,940 ) (437 ) — (21,377 ) Repayments from franchisees — 22,006 228 — 22,234 Intercompany borrowings (payments) — (1,871,617 ) (2,024,025 ) 3,895,642 — Other, net — (8,795 ) 9,342 — 547 Net cash provided by (used in) investing activities — (1,420,906 ) (2,160,695 ) 3,895,642 314,041 Cash flows from financing: Repayments of line of credit borrowings — (225,000 ) — — (225,000 ) Proceeds from line of credit borrowings — 1,350,000 — — 1,350,000 Proceeds from long-term debt — 996,831 — — 996,831 Customer banking deposits, net — (327,145 ) — 440 (326,705 ) Transfer of HRB Bank deposits — (419,028 ) — — (419,028 ) Dividends paid (157,530 ) — — — (157,530 ) Repurchase of common stock, including shares surrendered (1,888,595 ) — — — (1,888,595 ) Proceeds from exercise of stock options 25,803 — — — 25,803 Intercompany borrowings (payments) 2,024,025 — 1,871,617 (3,895,642 ) — Other, net (3,703 ) (19,282 ) (20,987 ) — (43,972 ) Net cash provided by (used in) financing activities — 1,356,376 1,850,630 (3,895,202 ) (688,196 ) Effects of exchange rates on cash — — (16,575 ) — (16,575 ) Net decrease in cash and cash equivalents — (467,662 ) (1,350,457 ) 440 (1,817,679 ) Cash and cash equivalents at beginning of the period — 478,077 1,529,553 (440 ) 2,007,190 Cash and cash equivalents at end of the period $ — $ 10,415 $ 179,096 $ — $ 189,511 </t>
  </si>
  <si>
    <t>Summary Of Significant Accounting Policies (Policy)</t>
  </si>
  <si>
    <t>Basis of Presentation</t>
  </si>
  <si>
    <t xml:space="preserve"> – The consolidated balance sheets as of January 31, 2017 and 2016 , the consolidated statements of operations and comprehensive loss for the three and nine months ended January 31, 2017 and 2016 , and the consolidated statements of cash flows for the nine months ended January 31, 2017 and 2016 have been prepared by the Company, without audit. In the opinion of management, all adjustments, which include only normal recurring adjustments, necessary to present fairly the financial position, results of operations and cash flows as of January 31, 2017 and 2016 and for all periods presented have been made. "H&amp;R Block," "the Company," "we," "our" and "us" are used interchangeably to refer to H&amp;R Block, Inc. or to H&amp;R Block, Inc. and its subsidiaries, as appropriate to the context. Certain information and footnote disclosures normally included in financial statements prepared in accordance with accounting principles generally accepted in the United States (GAAP) have been condensed or omitted. These consolidated financial statements should be read in conjunction with the financial statements and notes thereto included in our April 30, 2016 Annual Report to Shareholders on Form 10-K. All amounts presented herein as of April 30, 2016 or for the year then ended are derived from our April 30, 2016 Annual Report to Shareholders on Form 10-K.</t>
  </si>
  <si>
    <t>Management Estimates</t>
  </si>
  <si>
    <t>MANAGEMENT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valuation allowances on deferred tax assets, reserves for uncertain tax positions and related matters. Estimates have been prepared based on the best information available as of each balance sheet date. As such, actual results could differ materially from those estimates.</t>
  </si>
  <si>
    <t>Nature of Operations [Text Block]</t>
  </si>
  <si>
    <t>SEASONALITY OF BUSINESS – Our operating revenues are seasonal in nature with peak revenues typically occurring in the months of January through April. Therefore, results for interim periods are not indicative of results to be expected for the full year.</t>
  </si>
  <si>
    <t>Interest Expense Allocated to Discontinued Operations, Policy [Policy Text Block]</t>
  </si>
  <si>
    <t>DISCONTINUED OPERATIONS – Our discontinued operations include the results of operations of Sand Canyon Corporation, previously known as Option One Mortgage Corporation (including its subsidiaries, collectively, SCC), which exited its mortgage business in fiscal year 2008. See notes 10 and 11 for additional information on litigation, claims and other loss contingencies related to our discontinued operations.</t>
  </si>
  <si>
    <t>New Accounting Pronouncements, Policy [Policy Text Block]</t>
  </si>
  <si>
    <t>NEW ACCOUNTING PRONOUNCEMENTS – In April 2015, the Financial Accounting Standards Board (FASB) issued Accounting Standards Update No. 2015-3, "Interest - Imputation of Interest," (ASU 2015-3) which requires that debt issuance costs related to a recognized debt liability be presented in the balance sheet as a direct deduction from the carrying amount of that debt liability, consistent with debt discounts. This guidance must be applied retrospectively to all periods presented. We adopted this guidance effective May 1, 2016. Prior periods have been retrospectively adjusted to conform to the current period presentation. Debt issuance costs related to our Senior Notes previously reported as other current assets and other noncurrent assets have been reclassified to long-term debt. This guidance did not have a material effect on our consolidated financial statements.</t>
  </si>
  <si>
    <t>Loss Per Share and Stockholders' Equity (Tables)</t>
  </si>
  <si>
    <t>Schedule Of Share Repurchase And Retirements [Table Text Block]</t>
  </si>
  <si>
    <t xml:space="preserve">The cost of shares retired was allocated to the components of stockholders’ equity as follows: (in 000s) Nine months ended January 31, 2017 2016 Common stock $ 140 $ 525 Additional paid-in-capital 8,412 31,506 Retained earnings 308,468 1,859,807 Total $ 317,020 $ 1,891,838 </t>
  </si>
  <si>
    <t>Computations Of Basic And Diluted Earnings Per Share</t>
  </si>
  <si>
    <t xml:space="preserve">The computations of basic and diluted earnings per share from continuing operations are as follows: (in 000s, except per share amounts) Three months ended January 31, Nine months ended January 31, 2017 2016 2017 2016 Net loss from continuing operations attributable to shareholders $ (101,212 ) $ (78,649 ) $ (365,653 ) $ (317,672 ) Amounts allocated to participating securities (143 ) (112 ) (410 ) (316 ) Net loss from continuing operations attributable to common shareholders $ (101,355 ) $ (78,761 ) $ (366,063 ) $ (317,988 ) Basic weighted average common shares 207,862 231,904 214,627 257,979 Potential dilutive shares — — — — Dilutive weighted average common shares 207,862 231,904 214,627 257,979 Loss per share from continuing operations attributable to common shareholders: Basic $ (0.49 ) $ (0.34 ) $ (1.71 ) $ (1.23 ) Diluted (0.49 ) (0.34 ) (1.71 ) (1.23 ) </t>
  </si>
  <si>
    <t>Receivables (Tables)</t>
  </si>
  <si>
    <t>Schedule Of Short-Term Receivables</t>
  </si>
  <si>
    <t xml:space="preserve">Receivables consist of the following: (in 000s) As of January 31, 2017 January 31, 2016 April 30, 2016 Short-term Long-term Short-term Long-term Short-term Long-term Loans to franchisees $ 62,603 $ 50,021 $ 63,093 $ 62,431 $ 50,000 $ 46,284 Receivables for tax preparation and related fees 258,981 5,528 278,735 6,103 52,327 5,528 Cash Back® receivables 6,279 — 5,427 — 37,663 — H&amp;R Block Emerald Advance® lines of credit 385,513 6,398 402,946 268 25,092 869 Royalties and other receivables from franchisees 64,929 — 60,182 — 9,997 — Other 57,291 4,304 66,625 7,669 35,048 7,726 835,596 66,251 877,008 76,471 210,127 60,407 Allowance for doubtful accounts (47,731 ) — (47,234 ) — (57,011 ) — $ 787,865 $ 66,251 $ 829,774 $ 76,471 $ 153,116 $ 60,407 </t>
  </si>
  <si>
    <t>Schedule Of Receivables Based On Year Of Origination</t>
  </si>
  <si>
    <t xml:space="preserve">These amounts as of January 31, 2017 , by year of origination, are as follows: (in 000s) Credit Quality Indicator – Year of origination: 2017 $ 354,235 2016 and prior 12,839 Revolving loans 24,837 $ 391,911 </t>
  </si>
  <si>
    <t>Schedule Of Activity In The Allowance For Doubtful Accounts</t>
  </si>
  <si>
    <t xml:space="preserve">Activity in the allowance for doubtful accounts for our EA and all other short-term receivables for the nine months ended January 31, 2017 and 2016 is as follows: (in 000s) EAs All Other Total Balances as of May 1, 2016 $ 9,007 $ 48,004 $ 57,011 Provision 22,479 7,155 29,634 Charge-offs — (38,914 ) (38,914 ) Balances as of January 31, 2017 $ 31,486 $ 16,245 $ 47,731 Balances as of May 1, 2015 $ 7,353 $ 47,174 $ 54,527 Provision 22,851 14,135 36,986 Charge-offs — (44,279 ) (44,279 ) Balances as of January 31, 2016 $ 30,204 $ 17,030 $ 47,234 </t>
  </si>
  <si>
    <t>Goodwill And Intangible Assets (Tables)</t>
  </si>
  <si>
    <t>Schedule Of Goodwill</t>
  </si>
  <si>
    <t xml:space="preserve">Changes in the carrying amount of goodwill for the nine months ended January 31, 2017 and 2016 are as follows: (in 000s) Goodwill Accumulated Impairment Losses Net Balances as of April 30, 2016 $ 503,054 $ (32,297 ) $ 470,757 Acquisitions 13,346 — 13,346 Disposals and foreign currency changes, net (783 ) — (783 ) Impairments — — — Balances as of January 31, 2017 $ 515,617 $ (32,297 ) $ 483,320 Balances as of April 30, 2015 $ 474,128 $ (32,297 ) $ 441,831 Acquisitions 4,025 — 4,025 Disposals and foreign currency changes, net (2,438 ) — (2,438 ) Impairments — — — Balances as of January 31, 2016 $ 475,715 $ (32,297 ) $ 443,418 </t>
  </si>
  <si>
    <t>Schedule Of Intangible Assets</t>
  </si>
  <si>
    <t>Components of intangible assets are as follows: (in 000s) Gross Carrying Amount Accumulated Amortization Net As of January 31, 2017: Reacquired franchise rights $ 328,321 $ (85,127 ) $ 243,194 Customer relationships 216,449 (124,771 ) 91,678 Internally-developed software 142,571 (108,047 ) 34,524 Noncompete agreements 31,821 (27,033 ) 4,788 Franchise agreements 19,201 (10,454 ) 8,747 Purchased technology 54,700 (30,457 ) 24,243 Acquired assets pending final allocation (1) 27,546 — 27,546 $ 820,609 $ (385,889 ) $ 434,720 As of January 31, 2016: Reacquired franchise rights $ 338,242 $ (63,812 ) $ 274,430 Customer relationships 201,197 (96,043 ) 105,154 Internally-developed software 126,980 (91,655 ) 35,325 Noncompete agreements 34,454 (25,240 ) 9,214 Franchise agreements 19,201 (9,174 ) 10,027 Purchased technology 54,700 (24,393 ) 30,307 Acquired assets pending final allocation (1) 9,275 — 9,275 $ 784,049 $ (310,317 ) $ 473,732 As of April 30, 2016: Reacquired franchise rights $ 319,354 $ (68,284 ) $ 251,070 Customer relationships 206,607 (104,072 ) 102,535 Internally-developed software 131,161 (95,768 ) 35,393 Noncompete agreements 31,499 (25,572 ) 5,927 Franchise agreements 19,201 (9,494 ) 9,707 Purchased technology 54,700 (25,909 ) 28,791 Acquired assets pending final allocation (1) 462 — 462 $ 762,984 $ (329,099 ) $ 433,885 (1) Represents business acquisitions for which final purchase price allocations have not yet been determined.</t>
  </si>
  <si>
    <t>Long-Term Debt Long-Term Debt (Tables)</t>
  </si>
  <si>
    <t>Components of Long-Term Debt</t>
  </si>
  <si>
    <t xml:space="preserve">The components of long-term debt are as follows: (in 000s) As of January 31, 2017 January 31, 2016 April 30, 2016 Senior Notes, 4.125%, due October 2020 $ 650,000 $ 650,000 $ 650,000 Senior Notes, 5.500%, due November 2022 500,000 500,000 500,000 Senior Notes, 5.250%, due October 2025 350,000 350,000 350,000 Committed line of credit borrowings 1,100,000 1,125,000 — Capital lease obligation 6,820 7,637 7,435 Debt issuance costs and discounts (13,256 ) (15,997 ) (15,234 ) 2,593,564 2,616,640 1,492,201 Less: Current portion (942 ) (817 ) (826 ) $ 2,592,622 $ 2,615,823 $ 1,491,375 </t>
  </si>
  <si>
    <t>Fair Value (Tables)</t>
  </si>
  <si>
    <t>Fair Value Measurements, Recurring and Nonrecurring</t>
  </si>
  <si>
    <t xml:space="preserve">The carrying amounts and estimated fair values of our financial instruments are as follows: (in 000s) As of January 31, 2017 January 31, 2016 April 30, 2016 Carrying Estimated Carrying Estimated Carrying Estimated Assets: Cash and cash equivalents $ 221,172 $ 221,172 $ 189,511 $ 189,511 $ 896,801 $ 896,801 Cash and cash equivalents - restricted 70,166 70,166 69,649 69,649 104,110 104,110 Receivables, net - short-term 787,865 787,865 829,774 829,774 153,116 153,116 Receivables, net - long-term 66,251 66,251 76,471 76,471 60,407 60,407 Liabilities: Long-term debt and line of credit borrowings 2,593,564 2,672,370 2,616,640 2,709,807 1,492,201 1,566,098 Contingent consideration 9,332 9,332 13,903 13,903 8,657 8,657 </t>
  </si>
  <si>
    <t>Interest Income And Interest Expense (Tables)</t>
  </si>
  <si>
    <t>Schedule Of Other Income And Other Expenses</t>
  </si>
  <si>
    <t xml:space="preserve">The following table shows the components of other income and other expenses: (in 000s) Three months ended January 31, Nine months ended January 31, 2017 2016 2017 2016 Other income, net: Mortgage loans and real estate owned, net $ (377 ) $ 2,186 $ 2,668 $ 2,220 Interest and gains on available-for-sale (AFS) securities 51 36 134 8,804 Foreign currency gains 80 — 80 — Other 76 833 2,096 2,969 $ (170 ) $ 3,055 $ 4,978 $ 13,993 Other expenses, net: Foreign currency losses $ — $ (3,516 ) $ (27 ) $ (8,138 ) Impairment of investments — (2,500 ) — (2,500 ) Other 304 (124 ) (3 ) (697 ) $ 304 $ (6,140 ) $ (30 ) $ (11,335 ) </t>
  </si>
  <si>
    <t>Commitments And Contingencies (Tables)</t>
  </si>
  <si>
    <t>Schedule Of Deferred Revenue Related To The Peace Of Mind Program</t>
  </si>
  <si>
    <t xml:space="preserve">Changes in deferred revenue balances related to our Peace of Mind® Extended Service Plan (POM) for both company-owned and franchise offices, which is included in deferred revenue and other liabilities in the consolidated balance sheets, are as follows: (in 000s) Nine months ended January 31, 2017 2016 Balance, beginning of the period $ 204,342 $ 189,779 Amounts deferred for new extended service plans issued 28,391 30,564 Revenue recognized on previous deferrals (80,651 ) (75,009 ) Balance, end of the period $ 152,082 $ 145,334 </t>
  </si>
  <si>
    <t>Loss Contingencies Arising From Representations And Warranties of Our Discontinued Mortgage Operations (Tables)</t>
  </si>
  <si>
    <t>Condensed Consolidating Financial Statements (Tables)</t>
  </si>
  <si>
    <t>Condensed Financial Statements, Captions [Line Items]</t>
  </si>
  <si>
    <t>Schedule Of Condensed Consolidating Statement Of Operations [Table Text Block]</t>
  </si>
  <si>
    <t xml:space="preserve">CONDENSED CONSOLIDATING STATEMENTS OF OPERATIONS (in 000s) Three months ended January 31, 2016 H&amp;R Block, Inc. (Guarantor) Block Financial (Issuer) Other Subsidiaries Eliminations Consolidated H&amp;R Block Total revenues $ — $ 52,500 $ 423,610 $ (1,567 ) $ 474,543 Cost of revenues — 37,557 356,521 (1,565 ) 392,513 Selling, general and administrative 120 1,097 200,657 (2 ) 201,872 Total operating expenses 120 38,654 557,178 (1,567 ) 594,385 Other income, net 1 6,343 3,278 (6,567 ) 3,055 Interest expense on external borrowings — (23,467 ) (106 ) — (23,573 ) Other expenses, net (78,609 ) (3,212 ) 8,482 67,199 (6,140 ) Loss from continuing operations before tax benefit (78,728 ) (6,490 ) (121,914 ) 60,632 (146,500 ) Income tax (benefit) 3,001 (25,161 ) (45,691 ) — (67,851 ) Net income(loss) from continuing operations (81,729 ) 18,671 (76,223 ) 60,632 (78,649 ) Net loss from discontinued operations — (3,078 ) (2 ) — (3,080 ) Net income(loss) (81,729 ) 15,593 (76,225 ) 60,632 (81,729 ) Other comprehensive loss (4,641 ) — (4,641 ) 4,641 (4,641 ) Comprehensive income(loss) $ (86,370 ) $ 15,593 $ (80,866 ) $ 65,273 $ (86,370 ) Nine months ended January 31, 2017 H&amp;R Block, Inc. (Guarantor) Block Financial (Issuer) Other Subsidiaries Eliminations Consolidated H&amp;R Block Total revenues $ — $ 80,428 $ 641,322 $ (13,351 ) $ 708,399 Cost of revenues — 47,514 786,946 (8,895 ) 825,565 Selling, general and administrative — 14,905 389,923 (4,456 ) 400,372 Total operating expenses — 62,419 1,176,869 (13,351 ) 1,225,937 Other income, net — 18,172 18,517 (31,711 ) 4,978 Interest expense on external borrowings — (69,420 ) (606 ) — (70,026 ) Other expenses, net (379,767 ) (1,161 ) (43,118 ) 424,016 (30 ) Loss from continuing operations before tax benefit (379,767 ) (34,400 ) (560,754 ) 392,305 (582,616 ) Income tax benefit (5,360 ) (14,695 ) (196,908 ) — (216,963 ) Net loss from continuing operations (374,407 ) (19,705 ) (363,846 ) 392,305 (365,653 ) Net loss from discontinued operations — (8,733 ) (21 ) — (8,754 ) Net loss (374,407 ) (28,438 ) (363,867 ) 392,305 (374,407 ) Other comprehensive loss (4,130 ) — (4,130 ) 4,130 (4,130 ) Comprehensive loss $ (378,537 ) $ (28,438 ) $ (367,997 ) $ 396,435 $ (378,537 ) CONDENSED CONSOLIDATING STATEMENTS OF OPERATIONS (in 000s) Nine months ended January 31, 2016 H&amp;R Block, Inc. (Guarantor) Block Financial (Issuer) Other Subsidiaries Eliminations Consolidated H&amp;R Block Total revenues $ — $ 91,239 $ 651,125 $ (1,688 ) $ 740,676 Cost of revenues — 59,122 774,985 (1,685 ) 832,422 Selling, general and administrative 3,535 18,847 413,532 (3 ) 435,911 Total operating expenses 3,535 77,969 1,188,517 (1,688 ) 1,268,333 Other income, net 1,731 17,878 4,734 (10,350 ) 13,993 Interest expense on external borrowings — (45,988 ) (341 ) — (46,329 ) Other expenses, net (326,631 ) (3,956 ) (16,939 ) 336,191 (11,335 ) Loss from continuing operations before tax benefit (328,435 ) (18,796 ) (549,938 ) 325,841 (571,328 ) Income tax benefit (2,040 ) (25,922 ) (225,694 ) — (253,656 ) Net income (loss) from continuing operations (326,395 ) 7,126 (324,244 ) 325,841 (317,672 ) Net loss from discontinued operations — (8,721 ) (2 ) — (8,723 ) Net loss (326,395 ) (1,595 ) (324,246 ) 325,841 (326,395 ) Other comprehensive loss (22,589 ) (8,444 ) (22,589 ) 31,033 (22,589 ) Comprehensive loss $ (348,984 ) $ (10,039 ) $ (346,835 ) $ 356,874 $ (348,984 ) CONDENSED CONSOLIDATING STATEMENTS OF OPERATIONS (in 000s) Three months ended January 31, 2017 H&amp;R Block, Inc. (Guarantor) Block Financial (Issuer) Other Subsidiaries Eliminations Consolidated H&amp;R Block Total revenues $ — $ 53,990 $ 411,099 $ (13,207 ) $ 451,882 Cost of revenues — 33,242 364,286 (8,751 ) 388,777 Selling, general and administrative — 10,693 181,660 (4,456 ) 187,897 Total operating expenses — 43,935 545,946 (13,207 ) 576,674 Other income, net — 12,237 12,194 (24,601 ) (170 ) Interest expense on external borrowings — (25,858 ) (82 ) — (25,940 ) Other expenses, net (106,332 ) 2,741 (13,971 ) 117,866 304 Loss from continuing operations before tax benefit (106,332 ) (825 ) (136,706 ) 93,265 (150,598 ) Income tax benefit (1,818 ) (2,939 ) (44,629 ) — (49,386 ) Net income(loss) from continuing operations (104,514 ) 2,114 (92,077 ) 93,265 (101,212 ) Net loss from discontinued operations — (3,282 ) (20 ) — (3,302 ) Net loss (104,514 ) (1,168 ) (92,097 ) 93,265 (104,514 ) Other comprehensive income 1,759 — 1,759 (1,759 ) 1,759 Comprehensive loss $ (102,755 ) $ (1,168 ) $ (90,338 ) $ 91,506 $ (102,755 ) </t>
  </si>
  <si>
    <t>Schedule Of Condensed Consolidating Balance Sheet [Table Text Block]</t>
  </si>
  <si>
    <t xml:space="preserve">CONDENSED CONSOLIDATING BALANCE SHEETS (in 000s) As of January 31, 2016 H&amp;R Block, Inc. (Guarantor) Block Financial (Issuer) Other Subsidiaries Eliminations Consolidated H&amp;R Block Cash &amp; cash equivalents $ — $ 10,415 $ 179,096 $ — $ 189,511 Cash &amp; cash equivalents - restricted — 29,000 40,649 — 69,649 Receivables, net 1 446,367 383,406 — 829,774 Income taxes receivable — — 79,631 (50,220 ) 29,411 Prepaid expenses and other current assets — 8,800 91,704 — 100,504 Total current assets 1 494,582 774,486 (50,220 ) 1,218,849 Mortgage loans held for investment, net — 212,106 — — 212,106 Property and equipment, net — 160 290,042 — 290,202 Intangible assets, net — — 473,732 — 473,732 Goodwill — — 443,418 — 443,418 Deferred tax assets and income taxes receivable 3,736 60,588 49,563 — 113,887 Investments in subsidiaries 1,024,842 — 105,943 (1,130,785 ) — Amounts due from affiliates — 2,045,204 1,535,377 (3,580,581 ) — Other noncurrent assets — 76,979 33,763 — 110,742 Total assets $ 1,028,579 $ 2,889,619 $ 3,706,324 $ (4,761,586 ) $ 2,862,936 Accounts payable and accrued expenses $ 23,583 $ 12,466 $ 169,932 $ — $ 205,981 Accrued salaries, wages and payroll taxes — 1,515 121,774 — 123,289 Accrued income taxes and reserves for uncertain tax positions 4,092 54,227 — (50,220 ) 8,099 Current portion of long-term debt — — 817 — 817 Deferred revenue and other current liabilities — 98,490 152,356 — 250,846 Total current liabilities 27,675 166,698 444,879 (50,220 ) 589,032 Long-term debt and line of credit borrowings — 2,609,003 6,820 — 2,615,823 Deferred tax liabilities and reserves for uncertain tax positions 2,261 6,814 79,302 — 88,377 Deferred revenue and other noncurrent liabilities — 1,161 105,277 — 106,438 Amounts due to affiliates 1,535,377 — 2,045,204 (3,580,581 ) — Total liabilities 1,565,313 2,783,676 2,681,482 (3,630,801 ) 3,399,670 Stockholders' equity (deficiency) (536,734 ) 105,943 1,024,842 (1,130,785 ) (536,734 ) Total liabilities and stockholders' equity $ 1,028,579 $ 2,889,619 $ 3,706,324 $ (4,761,586 ) $ 2,862,936 CONDENSED CONSOLIDATING BALANCE SHEETS (in 000s) As of April 30, 2016 H&amp;R Block, Inc. (Guarantor) Block Financial (Issuer) Other Subsidiaries Eliminations Consolidated H&amp;R Block Cash &amp; cash equivalents $ — $ 9,025 $ 887,776 $ — $ 896,801 Cash &amp; cash equivalents - restricted — 29,004 75,106 — 104,110 Receivables, net — 71,882 81,234 — 153,116 Prepaid expenses and other current assets — 6,925 59,649 — 66,574 Total current assets — 116,836 1,103,765 — 1,220,601 Mortgage loans held for investment, net — 202,385 — — 202,385 Property and equipment, net — 136 293,429 — 293,565 Intangible assets, net — — 433,885 — 433,885 Goodwill — — 470,757 — 470,757 Deferred tax assets and income taxes receivable 5,917 77,270 36,936 — 120,123 Investments in subsidiaries 1,738,643 — 108,995 (1,847,638 ) — Amounts due from affiliates — 1,307,612 1,714,009 (3,021,621 ) — Other noncurrent assets — 62,806 43,103 — 105,909 Total assets $ 1,744,560 $ 1,767,045 $ 4,204,879 $ (4,869,259 ) $ 2,847,225 Accounts payable and accrued expenses $ 1,531 $ 18,596 $ 239,459 $ — $ 259,586 Accrued salaries, wages and payroll taxes — 1,766 160,020 — 161,786 Accrued income taxes and reserves for uncertain tax positions — 52,976 320,778 — 373,754 Current portion of long-term debt — — 826 — 826 Deferred revenue and other current liabilities — 87,982 155,671 — 243,653 Total current liabilities 1,531 161,320 876,754 — 1,039,605 Long-term debt and line of credit borrowings — 1,484,766 6,609 — 1,491,375 Deferred tax liabilities and reserves for uncertain tax positions 5,917 10,786 116,257 — 132,960 Deferred revenue and other noncurrent liabilities — 1,178 159,004 — 160,182 Amounts due to affiliates 1,714,009 — 1,307,612 (3,021,621 ) — Total liabilities 1,721,457 1,658,050 2,466,236 (3,021,621 ) 2,824,122 Stockholders' equity 23,103 108,995 1,738,643 (1,847,638 ) 23,103 Total liabilities and stockholders' equity $ 1,744,560 $ 1,767,045 $ 4,204,879 $ (4,869,259 ) $ 2,847,225 </t>
  </si>
  <si>
    <t>Schedule of Condensed Consolidating Statement of Cash Flows [Text Block]</t>
  </si>
  <si>
    <t xml:space="preserve">CONDENSED CONSOLIDATING STATEMENTS OF CASH FLOWS (in 000s) Nine months ended January 31, 2017 H&amp;R Block, Inc. (Guarantor) Block Financial (Issuer) Other Subsidiaries Eliminations Consolidated H&amp;R Block Net cash used in operating activities: $ — $ (399,367 ) $ (976,550 ) $ — $ (1,375,917 ) Cash flows from investing: Sales, maturities of and payments received on AFS securities — 144 — — 144 Principal payments and sales of mortgage loans and real estate owned, net — 207,174 — — 207,174 Capital expenditures — (14 ) (73,910 ) — (73,924 ) Payments made for business acquisitions, net of cash acquired — — (52,825 ) — (52,825 ) Loans made to franchisees — (31,568 ) (220 ) — (31,788 ) Repayments from franchisees — 20,605 211 — 20,816 Intercompany borrowings (payments) — (891,350 ) (461,916 ) 1,353,266 — Other, net — (10,377 ) 5,522 — (4,855 ) Net cash provided by (used in) investing activities — (705,386 ) (583,138 ) 1,353,266 64,742 Cash flows from financing: Repayments of line of credit borrowings — (445,000 ) — — (445,000 ) Proceeds from line of credit borrowings — 1,545,000 — — 1,545,000 Dividends paid (141,537 ) — — — (141,537 ) Repurchase of common stock, including shares surrendered (322,782 ) — — — (322,782 ) Proceeds from exercise of stock options 2,403 — — — 2,403 Intercompany borrowings (payments) 461,916 — 891,350 (1,353,266 ) — Other, net — — 373 — 373 Net cash provided by financing activities — 1,100,000 891,723 (1,353,266 ) 638,457 Effects of exchange rates on cash — — (2,911 ) — (2,911 ) Net decrease in cash and cash equivalents — (4,753 ) (670,876 ) — (675,629 ) Cash and cash equivalents at beginning of the period — 9,025 887,776 — 896,801 Cash and cash equivalents at end of the period $ — $ 4,272 $ 216,900 $ — $ 221,172 CONDENSED CONSOLIDATING STATEMENTS OF CASH FLOWS (in 000s) Nine months ended January 31, 2016 H&amp;R Block, Inc. (Guarantor) Block Financial (Issuer) Other Subsidiaries Eliminations Consolidated H&amp;R Block Net cash used in operating activities: $ — $ (403,132 ) $ (1,023,817 ) $ — $ (1,426,949 ) Cash flows from investing: Sales, maturities of and payments received on AFS securities — 430,460 5,920 — 436,380 Principal payments on mortgage loans and sale of real estate owned, net — 28,004 — — 28,004 Capital expenditures — (24 ) (66,394 ) — (66,418 ) Payments made for business acquisitions, net of cash acquired — — (85,329 ) — (85,329 ) Loans made to franchisees — (20,940 ) (437 ) — (21,377 ) Repayments from franchisees — 22,006 228 — 22,234 Intercompany borrowings (payments) — (1,871,617 ) (2,024,025 ) 3,895,642 — Other, net — (8,795 ) 9,342 — 547 Net cash provided by (used in) investing activities — (1,420,906 ) (2,160,695 ) 3,895,642 314,041 Cash flows from financing: Repayments of line of credit borrowings — (225,000 ) — — (225,000 ) Proceeds from line of credit borrowings — 1,350,000 — — 1,350,000 Proceeds from long-term debt — 996,831 — — 996,831 Customer banking deposits, net — (327,145 ) — 440 (326,705 ) Transfer of HRB Bank deposits — (419,028 ) — — (419,028 ) Dividends paid (157,530 ) — — — (157,530 ) Repurchase of common stock, including shares surrendered (1,888,595 ) — — — (1,888,595 ) Proceeds from exercise of stock options 25,803 — — — 25,803 Intercompany borrowings (payments) 2,024,025 — 1,871,617 (3,895,642 ) — Other, net (3,703 ) (19,282 ) (20,987 ) — (43,972 ) Net cash provided by (used in) financing activities — 1,356,376 1,850,630 (3,895,202 ) (688,196 ) Effects of exchange rates on cash — — (16,575 ) — (16,575 ) Net decrease in cash and cash equivalents — (467,662 ) (1,350,457 ) 440 (1,817,679 ) Cash and cash equivalents at beginning of the period — 478,077 1,529,553 (440 ) 2,007,190 Cash and cash equivalents at end of the period $ — $ 10,415 $ 179,096 $ — $ 189,511 </t>
  </si>
  <si>
    <t>Loss Per Share and Stockholders' Equity (Details) - USD ($) $ / shares in Units, shares in Thousands, $ in Thousands</t>
  </si>
  <si>
    <t>Antidilutive securities excluded from computation of earnings per share, amount (in shares)</t>
  </si>
  <si>
    <t>Net loss from continuing operations attributable to shareholders</t>
  </si>
  <si>
    <t>Amounts allocated to participating securities</t>
  </si>
  <si>
    <t>Net loss from continuing operations attributable to common shareholders</t>
  </si>
  <si>
    <t>Basic weighted average common shares (in shares)</t>
  </si>
  <si>
    <t>Potential dilutive shares (in shares)</t>
  </si>
  <si>
    <t>Weighted Average Number of Shares Outstanding, Diluted</t>
  </si>
  <si>
    <t>Basic (in usd per share)</t>
  </si>
  <si>
    <t>Narrative Details [Abstract]</t>
  </si>
  <si>
    <t>Stock Repurchased and Retired During Period, Shares</t>
  </si>
  <si>
    <t>Stock Repurchased and Retired During Period, Value</t>
  </si>
  <si>
    <t>Accelerated Share Repurchases, Final Price Paid Per Share</t>
  </si>
  <si>
    <t>Shares repurchased during the period, (in shares)</t>
  </si>
  <si>
    <t>Shares repurchased during the period, Value</t>
  </si>
  <si>
    <t>Shares issued during period (in shares)</t>
  </si>
  <si>
    <t>Nonvested units granted</t>
  </si>
  <si>
    <t>Stock-based compensation</t>
  </si>
  <si>
    <t>Unrecognized compensation costs, options</t>
  </si>
  <si>
    <t>Unrecognized compensation costs, nonvested shares and units</t>
  </si>
  <si>
    <t>Common Stock [Member]</t>
  </si>
  <si>
    <t>Additional Paid-in Capital [Member]</t>
  </si>
  <si>
    <t>Retained Earnings [Member]</t>
  </si>
  <si>
    <t>Receivables (Narrative) (Details) - USD ($) $ in Thousands</t>
  </si>
  <si>
    <t>Accounts, Notes, Loans and Financing Receivable [Line Items]</t>
  </si>
  <si>
    <t>Impaired non-accrual status term, days</t>
  </si>
  <si>
    <t>60 days</t>
  </si>
  <si>
    <t>Loans to franchisees</t>
  </si>
  <si>
    <t>Financing Receivable, Recorded Investment, Past Due</t>
  </si>
  <si>
    <t>H&amp;R Block Emerald Advance® lines of credit</t>
  </si>
  <si>
    <t>Non-accrual status loans</t>
  </si>
  <si>
    <t>Term Loans</t>
  </si>
  <si>
    <t>Receivables, net</t>
  </si>
  <si>
    <t>Revolving Lines Of Credit</t>
  </si>
  <si>
    <t>Cash Back® receivables</t>
  </si>
  <si>
    <t>Short-term</t>
  </si>
  <si>
    <t>Receivables (Schedule Of Short-Term Receivables) (Details) - USD ($) $ in Thousands</t>
  </si>
  <si>
    <t>Accounts Receivable, Gross, Current</t>
  </si>
  <si>
    <t>Accounts Receivable, Gross, Noncurrent</t>
  </si>
  <si>
    <t>Allowance for Doubtful Accounts Receivable, Noncurrent</t>
  </si>
  <si>
    <t>Accounts Receivable, Net, Noncurrent</t>
  </si>
  <si>
    <t>Receivables for tax preparation and related fees</t>
  </si>
  <si>
    <t>Royalties and other receivables from franchisees</t>
  </si>
  <si>
    <t>Receivables (Schedule Of Loans Receivable) (Details) - USD ($) $ in Thousands</t>
  </si>
  <si>
    <t>Financing Receivable, Gross</t>
  </si>
  <si>
    <t>Receivables (Schedule Of Receivables Based On Year Of Origination) (Details) - H&amp;R Block Emerald Advance® lines of credit $ in Thousands</t>
  </si>
  <si>
    <t>Jan. 31, 2017USD ($)</t>
  </si>
  <si>
    <t>Year Of Origination 2017</t>
  </si>
  <si>
    <t>Year Of Origination 2016 and prior</t>
  </si>
  <si>
    <t>Revolving Loans</t>
  </si>
  <si>
    <t>Receivables (Schedule Of Activity In The Allowance For Doubtful Accounts) (Details) - USD ($) $ in Thousands</t>
  </si>
  <si>
    <t>Allowance for Doubtful Accounts [Roll Forward]</t>
  </si>
  <si>
    <t>Beginning balance</t>
  </si>
  <si>
    <t>Provision</t>
  </si>
  <si>
    <t>Charge-offs</t>
  </si>
  <si>
    <t>Ending balance</t>
  </si>
  <si>
    <t>All Other</t>
  </si>
  <si>
    <t>Goodwill And Intangible Assets (Narrative) (Details) - USD ($) $ in Millions</t>
  </si>
  <si>
    <t>Amortization</t>
  </si>
  <si>
    <t>Estimated amortization, 2017</t>
  </si>
  <si>
    <t>Estimated amortization, 2018</t>
  </si>
  <si>
    <t>Estimated amortization, 2019</t>
  </si>
  <si>
    <t>Estimated amortization, 2020</t>
  </si>
  <si>
    <t>Estimated amortization, 2021</t>
  </si>
  <si>
    <t>Goodwill And Intangible Assets (Schedule Of Goodwill) (Details) - USD ($) $ in Thousands</t>
  </si>
  <si>
    <t>Goodwill [Roll Forward]</t>
  </si>
  <si>
    <t>Goodwill before impairment losses, beginning balance</t>
  </si>
  <si>
    <t>Accumulated impairment losses, beginning balance</t>
  </si>
  <si>
    <t>Goodwill, beginning balance</t>
  </si>
  <si>
    <t>Acquisitions</t>
  </si>
  <si>
    <t>Disposals and foreign currency changes, net</t>
  </si>
  <si>
    <t>Impairments</t>
  </si>
  <si>
    <t>Goodwill before impairment losses, ending balance</t>
  </si>
  <si>
    <t>Accumulated impairment losses, ending balance</t>
  </si>
  <si>
    <t>Goodwill, ending balance</t>
  </si>
  <si>
    <t>Goodwill And Intangible Assets (Schedule Of Intangible Assets) (Details) - USD ($) $ in Thousands</t>
  </si>
  <si>
    <t>Goodwill and Intangible Assets [Line Items]</t>
  </si>
  <si>
    <t>Gross Carrying Amount</t>
  </si>
  <si>
    <t>Accumulated Amortization</t>
  </si>
  <si>
    <t>Net</t>
  </si>
  <si>
    <t>Reacquired Franchise Rights [Member]</t>
  </si>
  <si>
    <t>Customer Relationships [Member]</t>
  </si>
  <si>
    <t>Software and Software Development Costs [Member]</t>
  </si>
  <si>
    <t>Noncompete Agreements [Member]</t>
  </si>
  <si>
    <t>Franchise Rights [Member]</t>
  </si>
  <si>
    <t>Purchased Technology</t>
  </si>
  <si>
    <t>Other Intangible Assets [Member]</t>
  </si>
  <si>
    <t>Tax Services [Member] | Trade Name Amortizing [Member]</t>
  </si>
  <si>
    <t>Long-Term Debt (Details)</t>
  </si>
  <si>
    <t>Apr. 30, 2016USD ($)</t>
  </si>
  <si>
    <t>Jan. 31, 2016USD ($)</t>
  </si>
  <si>
    <t>Debt Instrument [Line Items]</t>
  </si>
  <si>
    <t>Long-term debt</t>
  </si>
  <si>
    <t>Less: Current portion</t>
  </si>
  <si>
    <t>Long-term debt excluding current portion</t>
  </si>
  <si>
    <t>Long-term Line of Credit</t>
  </si>
  <si>
    <t>Revolving Credit Facility [Member]</t>
  </si>
  <si>
    <t>Line of Credit Facility, Maximum Borrowing Capacity</t>
  </si>
  <si>
    <t>Available increase in borrowing capacity</t>
  </si>
  <si>
    <t>Maximum quarterly debt-to-EBITDA ratio</t>
  </si>
  <si>
    <t>Maximum annual debt-to-EBITDA ratio</t>
  </si>
  <si>
    <t>Minimum interest coverage ratio</t>
  </si>
  <si>
    <t>Swingline Loans [Member]</t>
  </si>
  <si>
    <t>Maximum borrowing capacity</t>
  </si>
  <si>
    <t>Standby Letters of Credit [Member]</t>
  </si>
  <si>
    <t>Capital Lease Obligations [Member]</t>
  </si>
  <si>
    <t>Unamortized Debt Issuance Expense</t>
  </si>
  <si>
    <t>Senior Notes due 2020 [Member] | Senior Notes [Member]</t>
  </si>
  <si>
    <t>Senior Notes due 2022 [Member] | Senior Notes [Member]</t>
  </si>
  <si>
    <t>Senior Notes due 2025 [Member] | Senior Notes [Member]</t>
  </si>
  <si>
    <t>Fair Value Fair Value (Summary Of Carrying Amounts And Estimated Fair Values Of Company's Financial Instruments) (Details) - USD ($) $ in Thousands</t>
  </si>
  <si>
    <t>Apr. 30, 2015</t>
  </si>
  <si>
    <t>Fair Value, Liabilities Measured on Recurring Basis, Unobservable Input Reconciliation [Line Items]</t>
  </si>
  <si>
    <t>Cash &amp; cash equivalents</t>
  </si>
  <si>
    <t>Cash and cash equivalents, Estimated Fair Value</t>
  </si>
  <si>
    <t>Cash and cash equivalents - restricted, Carrying Amount</t>
  </si>
  <si>
    <t>Cash and cash equivalents - restricted, Estimated Fair Value</t>
  </si>
  <si>
    <t>Receivables, net - short-term, Estimated Fair Value</t>
  </si>
  <si>
    <t>Receivables, net - long-term, Estimated Fair Value</t>
  </si>
  <si>
    <t>Long-term borrowings, Estimated Fair Value</t>
  </si>
  <si>
    <t>Contingent consideration payments, carrying amount</t>
  </si>
  <si>
    <t>Contingent consideration payments, estimated fair value</t>
  </si>
  <si>
    <t>Income Taxes (Narrative) (Details) - USD ($) $ in Millions</t>
  </si>
  <si>
    <t>Unrecognized Tax Benefits</t>
  </si>
  <si>
    <t>Unrecognized Tax Benefits, Period Increase (Decrease)</t>
  </si>
  <si>
    <t>Effect of anticipated settlements of audit issues and expiring statutes of limitations</t>
  </si>
  <si>
    <t>Significant Change in Unrecognized Tax Benefits is Reasonably Possible, Amount of Unrecorded Benefit</t>
  </si>
  <si>
    <t>Net Discreet Tax Expense (Benefit)</t>
  </si>
  <si>
    <t>Effective Income Tax Rate Reconciliation, Percent</t>
  </si>
  <si>
    <t>37.20%</t>
  </si>
  <si>
    <t>44.40%</t>
  </si>
  <si>
    <t>Effective tax rate, impact of discrete tax items</t>
  </si>
  <si>
    <t>(1.50%)</t>
  </si>
  <si>
    <t>(6.30%)</t>
  </si>
  <si>
    <t>Interest Income And Interest Expense (Schedule Of Interest Income And Expense Of Continuing Operations) (Details) - USD ($) $ in Thousands</t>
  </si>
  <si>
    <t>Schedule Of Interest Income And Expense [Line Items]</t>
  </si>
  <si>
    <t>Proceeds from Sale and Collection of Loans Held-for-sale</t>
  </si>
  <si>
    <t>Mortgage Loans, Net</t>
  </si>
  <si>
    <t>AFS Securities</t>
  </si>
  <si>
    <t>Borrowings</t>
  </si>
  <si>
    <t>Gain (Loss) on Investments [Member]</t>
  </si>
  <si>
    <t>Deposits</t>
  </si>
  <si>
    <t>Commitments And Contingencies (Narrative) (Details) - USD ($) $ in Thousands</t>
  </si>
  <si>
    <t>Commitments And Contingencies [Line Items]</t>
  </si>
  <si>
    <t>Standard guarantee accrual amount</t>
  </si>
  <si>
    <t>Contingent business acquisition obligations</t>
  </si>
  <si>
    <t>Lines of credit, total obligation</t>
  </si>
  <si>
    <t>Remaining franchise equity lines of credit-undrawn commitment</t>
  </si>
  <si>
    <t>Amounts deferred for new extended service plans issued</t>
  </si>
  <si>
    <t>Deferred Revenue, Revenue Recognized</t>
  </si>
  <si>
    <t>Deferred Revenue</t>
  </si>
  <si>
    <t>Percentage of participation interest required to be purchased at par</t>
  </si>
  <si>
    <t>90.00%</t>
  </si>
  <si>
    <t>Loss Contingency Accrual</t>
  </si>
  <si>
    <t>Refund Advance [Member]</t>
  </si>
  <si>
    <t>Loss Contingency, Estimate of Possible Loss</t>
  </si>
  <si>
    <t>Commitments to Extend Credit, Total</t>
  </si>
  <si>
    <t>Commitments And Contingencies (Schedule Of Deferred Revenue Related To The Peace Of Mind Program) (Details) - USD ($) $ in Thousands</t>
  </si>
  <si>
    <t>Movement in Deferred Revenue [Roll Forward]</t>
  </si>
  <si>
    <t>Balance, beginning of the period</t>
  </si>
  <si>
    <t>Revenue recognized on previous deferrals</t>
  </si>
  <si>
    <t>Balance, end of the period</t>
  </si>
  <si>
    <t>Litigation And Related Contingencies (Details) $ in Millions</t>
  </si>
  <si>
    <t>Jan. 31, 2017USD ($)securitieslawsuit</t>
  </si>
  <si>
    <t>Apr. 30, 2016USD ($)loan</t>
  </si>
  <si>
    <t>Loss Contingencies [Line Items]</t>
  </si>
  <si>
    <t>Securitization Transactions | securities</t>
  </si>
  <si>
    <t>SCC [Member]</t>
  </si>
  <si>
    <t>Original Principal Amount of Loans Securitized</t>
  </si>
  <si>
    <t>SCC [Member] | Claims with Knowledge of Outstanding Principal Amount [Member]</t>
  </si>
  <si>
    <t>Initial principal on loans securitized</t>
  </si>
  <si>
    <t>MGRID LLC v. Merrill Lynch Mortgage Lending Inc [Member]</t>
  </si>
  <si>
    <t>Number Of Lawsuits | lawsuit</t>
  </si>
  <si>
    <t>MGRID LLC v. Merrill Lynch Mortgage Lending Inc [Member] | SCC [Member]</t>
  </si>
  <si>
    <t>Loans Sold To Trust, With Claims of Breach of Contract and Indemnity | loan</t>
  </si>
  <si>
    <t>Loss Contingencies Arising From Representations and Warranties of Our Discontinued Mortgage Operations (Narrative) (Details) - USD ($) $ in Thousands</t>
  </si>
  <si>
    <t>36 Months Ended</t>
  </si>
  <si>
    <t>60 Months Ended</t>
  </si>
  <si>
    <t>105 Months Ended</t>
  </si>
  <si>
    <t>Apr. 30, 2007</t>
  </si>
  <si>
    <t>Apr. 30, 2013</t>
  </si>
  <si>
    <t>Percentage of fraud on originated loans</t>
  </si>
  <si>
    <t>68.00%</t>
  </si>
  <si>
    <t>Claims received for loans</t>
  </si>
  <si>
    <t>Principal Assets of SCC</t>
  </si>
  <si>
    <t>Loss Contingency Accrual, Product Liability, Gross</t>
  </si>
  <si>
    <t>Loss Contingencies Arising From Representations And Warranties of Our Discontinued Mortgage Operations (Details) - SCC [Member] - USD ($) $ in Thousands</t>
  </si>
  <si>
    <t>Loss Contingency Accrual [Roll Forward]</t>
  </si>
  <si>
    <t>Provisions</t>
  </si>
  <si>
    <t>Payments</t>
  </si>
  <si>
    <t>Condensed Consolidating Financial Statements (Income Statement) (Details) - USD ($) $ in Thousands</t>
  </si>
  <si>
    <t>Net income (loss) from discontinued operations</t>
  </si>
  <si>
    <t>Net loss</t>
  </si>
  <si>
    <t>Block Financial Issuer [Member]</t>
  </si>
  <si>
    <t>Subsidiaries [Member]</t>
  </si>
  <si>
    <t>Parent Company [Member]</t>
  </si>
  <si>
    <t>Intersegment Eliminations [Member]</t>
  </si>
  <si>
    <t>Condensed Consolidating Financial Statements (Balance Sheets) (Details) - USD ($) $ in Thousands</t>
  </si>
  <si>
    <t>Deferred Tax Assets, Net, Current</t>
  </si>
  <si>
    <t>Mortgage loans held for investment, net</t>
  </si>
  <si>
    <t>Amounts due from affiliates</t>
  </si>
  <si>
    <t>Other assets</t>
  </si>
  <si>
    <t>Stockholders’ equity</t>
  </si>
  <si>
    <t>Investments in subsidiaries</t>
  </si>
  <si>
    <t>Amounts due to affiliates</t>
  </si>
  <si>
    <t>Condensed Consolidating Financial Statements (Cash Flows) (Details) - USD ($) $ in Thousands</t>
  </si>
  <si>
    <t>Net cash used in operating activities:</t>
  </si>
  <si>
    <t>Sales, maturities of and payments received on AFS securities</t>
  </si>
  <si>
    <t>Principal payments and sales of mortgage loans and real estate owned, net</t>
  </si>
  <si>
    <t>Capital expenditures</t>
  </si>
  <si>
    <t>Loans made to franchisees</t>
  </si>
  <si>
    <t>Repayments from franchisees</t>
  </si>
  <si>
    <t>Intercompany borrowings (pay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_);_(&quot;$ &quot;(#,##0.00000)" numFmtId="166"/>
    <numFmt formatCode="_(&quot;$ &quot;#,##0.0000_);_(&quot;$ &quot;(#,##0.0000)" numFmtId="167"/>
    <numFmt formatCode="_(&quot;$ &quot;#,##0.0_);_(&quot;$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659</v>
      </c>
    </row>
    <row r="11" spans="1:3">
      <c r="A11" s="4" t="s">
        <v>17</v>
      </c>
      <c r="B11" s="4" t="s">
        <v>18</v>
      </c>
    </row>
    <row r="12" spans="1:3">
      <c r="A12" s="4" t="s">
        <v>19</v>
      </c>
      <c r="B12" s="4" t="s">
        <v>20</v>
      </c>
    </row>
    <row r="13" spans="1:3">
      <c r="A13" s="4" t="s">
        <v>21</v>
      </c>
      <c r="C13" s="5" t="n">
        <v>207167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5</v>
      </c>
    </row>
    <row r="4" spans="1:2">
      <c r="A4" s="4" t="s">
        <v>191</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61397</v>
      </c>
      <c r="C4" s="7" t="n">
        <v>389502</v>
      </c>
      <c r="D4" s="7" t="n">
        <v>592721</v>
      </c>
      <c r="E4" s="7" t="n">
        <v>621356</v>
      </c>
    </row>
    <row r="5" spans="1:5">
      <c r="A5" s="4" t="s">
        <v>27</v>
      </c>
      <c r="B5" s="5" t="n">
        <v>90485</v>
      </c>
      <c r="C5" s="5" t="n">
        <v>85041</v>
      </c>
      <c r="D5" s="5" t="n">
        <v>115678</v>
      </c>
      <c r="E5" s="5" t="n">
        <v>119320</v>
      </c>
    </row>
    <row r="6" spans="1:5">
      <c r="A6" s="4" t="s">
        <v>28</v>
      </c>
      <c r="B6" s="5" t="n">
        <v>451882</v>
      </c>
      <c r="C6" s="5" t="n">
        <v>474543</v>
      </c>
      <c r="D6" s="5" t="n">
        <v>708399</v>
      </c>
      <c r="E6" s="5" t="n">
        <v>740676</v>
      </c>
    </row>
    <row r="7" spans="1:5">
      <c r="A7" s="3" t="s">
        <v>29</v>
      </c>
    </row>
    <row r="8" spans="1:5">
      <c r="A8" s="4" t="s">
        <v>30</v>
      </c>
      <c r="B8" s="5" t="n">
        <v>165015</v>
      </c>
      <c r="C8" s="5" t="n">
        <v>181915</v>
      </c>
      <c r="D8" s="5" t="n">
        <v>275098</v>
      </c>
      <c r="E8" s="5" t="n">
        <v>300398</v>
      </c>
    </row>
    <row r="9" spans="1:5">
      <c r="A9" s="4" t="s">
        <v>31</v>
      </c>
      <c r="B9" s="5" t="n">
        <v>104094</v>
      </c>
      <c r="C9" s="5" t="n">
        <v>96201</v>
      </c>
      <c r="D9" s="5" t="n">
        <v>297586</v>
      </c>
      <c r="E9" s="5" t="n">
        <v>281107</v>
      </c>
    </row>
    <row r="10" spans="1:5">
      <c r="A10" s="4" t="s">
        <v>32</v>
      </c>
      <c r="B10" s="5" t="n">
        <v>28348</v>
      </c>
      <c r="C10" s="5" t="n">
        <v>35734</v>
      </c>
      <c r="D10" s="5" t="n">
        <v>29634</v>
      </c>
      <c r="E10" s="5" t="n">
        <v>38921</v>
      </c>
    </row>
    <row r="11" spans="1:5">
      <c r="A11" s="4" t="s">
        <v>33</v>
      </c>
      <c r="B11" s="5" t="n">
        <v>29828</v>
      </c>
      <c r="C11" s="5" t="n">
        <v>28795</v>
      </c>
      <c r="D11" s="5" t="n">
        <v>87206</v>
      </c>
      <c r="E11" s="5" t="n">
        <v>84237</v>
      </c>
    </row>
    <row r="12" spans="1:5">
      <c r="A12" s="4" t="s">
        <v>34</v>
      </c>
      <c r="B12" s="5" t="n">
        <v>61492</v>
      </c>
      <c r="C12" s="5" t="n">
        <v>49868</v>
      </c>
      <c r="D12" s="5" t="n">
        <v>136041</v>
      </c>
      <c r="E12" s="5" t="n">
        <v>127759</v>
      </c>
    </row>
    <row r="13" spans="1:5">
      <c r="A13" s="4" t="s">
        <v>35</v>
      </c>
      <c r="B13" s="5" t="n">
        <v>388777</v>
      </c>
      <c r="C13" s="5" t="n">
        <v>392513</v>
      </c>
      <c r="D13" s="5" t="n">
        <v>825565</v>
      </c>
      <c r="E13" s="5" t="n">
        <v>832422</v>
      </c>
    </row>
    <row r="14" spans="1:5">
      <c r="A14" s="3" t="s">
        <v>36</v>
      </c>
    </row>
    <row r="15" spans="1:5">
      <c r="A15" s="4" t="s">
        <v>37</v>
      </c>
      <c r="B15" s="5" t="n">
        <v>84101</v>
      </c>
      <c r="C15" s="5" t="n">
        <v>93708</v>
      </c>
      <c r="D15" s="5" t="n">
        <v>103663</v>
      </c>
      <c r="E15" s="5" t="n">
        <v>115204</v>
      </c>
    </row>
    <row r="16" spans="1:5">
      <c r="A16" s="4" t="s">
        <v>30</v>
      </c>
      <c r="B16" s="5" t="n">
        <v>58408</v>
      </c>
      <c r="C16" s="5" t="n">
        <v>63653</v>
      </c>
      <c r="D16" s="5" t="n">
        <v>174223</v>
      </c>
      <c r="E16" s="5" t="n">
        <v>179915</v>
      </c>
    </row>
    <row r="17" spans="1:5">
      <c r="A17" s="4" t="s">
        <v>33</v>
      </c>
      <c r="B17" s="5" t="n">
        <v>15332</v>
      </c>
      <c r="C17" s="5" t="n">
        <v>16508</v>
      </c>
      <c r="D17" s="5" t="n">
        <v>44986</v>
      </c>
      <c r="E17" s="5" t="n">
        <v>43509</v>
      </c>
    </row>
    <row r="18" spans="1:5">
      <c r="A18" s="4" t="s">
        <v>38</v>
      </c>
      <c r="B18" s="5" t="n">
        <v>30056</v>
      </c>
      <c r="C18" s="5" t="n">
        <v>28003</v>
      </c>
      <c r="D18" s="5" t="n">
        <v>77500</v>
      </c>
      <c r="E18" s="5" t="n">
        <v>97283</v>
      </c>
    </row>
    <row r="19" spans="1:5">
      <c r="A19" s="4" t="s">
        <v>39</v>
      </c>
      <c r="B19" s="5" t="n">
        <v>187897</v>
      </c>
      <c r="C19" s="5" t="n">
        <v>201872</v>
      </c>
      <c r="D19" s="5" t="n">
        <v>400372</v>
      </c>
      <c r="E19" s="5" t="n">
        <v>435911</v>
      </c>
    </row>
    <row r="20" spans="1:5">
      <c r="A20" s="4" t="s">
        <v>40</v>
      </c>
      <c r="B20" s="5" t="n">
        <v>576674</v>
      </c>
      <c r="C20" s="5" t="n">
        <v>594385</v>
      </c>
      <c r="D20" s="5" t="n">
        <v>1225937</v>
      </c>
      <c r="E20" s="5" t="n">
        <v>1268333</v>
      </c>
    </row>
    <row r="21" spans="1:5">
      <c r="A21" s="4" t="s">
        <v>41</v>
      </c>
      <c r="B21" s="5" t="n">
        <v>304</v>
      </c>
      <c r="C21" s="5" t="n">
        <v>-6140</v>
      </c>
      <c r="D21" s="5" t="n">
        <v>-30</v>
      </c>
      <c r="E21" s="5" t="n">
        <v>-11335</v>
      </c>
    </row>
    <row r="22" spans="1:5">
      <c r="A22" s="4" t="s">
        <v>41</v>
      </c>
      <c r="B22" s="5" t="n">
        <v>-170</v>
      </c>
      <c r="C22" s="5" t="n">
        <v>3055</v>
      </c>
      <c r="D22" s="5" t="n">
        <v>4978</v>
      </c>
      <c r="E22" s="5" t="n">
        <v>13993</v>
      </c>
    </row>
    <row r="23" spans="1:5">
      <c r="A23" s="4" t="s">
        <v>42</v>
      </c>
      <c r="B23" s="5" t="n">
        <v>-25940</v>
      </c>
      <c r="C23" s="5" t="n">
        <v>-23573</v>
      </c>
      <c r="D23" s="5" t="n">
        <v>-70026</v>
      </c>
      <c r="E23" s="5" t="n">
        <v>-46329</v>
      </c>
    </row>
    <row r="24" spans="1:5">
      <c r="A24" s="4" t="s">
        <v>43</v>
      </c>
      <c r="B24" s="5" t="n">
        <v>-150598</v>
      </c>
      <c r="C24" s="5" t="n">
        <v>-146500</v>
      </c>
      <c r="D24" s="5" t="n">
        <v>-582616</v>
      </c>
      <c r="E24" s="5" t="n">
        <v>-571328</v>
      </c>
    </row>
    <row r="25" spans="1:5">
      <c r="A25" s="4" t="s">
        <v>44</v>
      </c>
      <c r="B25" s="5" t="n">
        <v>-49386</v>
      </c>
      <c r="C25" s="5" t="n">
        <v>-67851</v>
      </c>
      <c r="D25" s="5" t="n">
        <v>-216963</v>
      </c>
      <c r="E25" s="5" t="n">
        <v>-253656</v>
      </c>
    </row>
    <row r="26" spans="1:5">
      <c r="A26" s="4" t="s">
        <v>45</v>
      </c>
      <c r="B26" s="5" t="n">
        <v>-101212</v>
      </c>
      <c r="C26" s="5" t="n">
        <v>-78649</v>
      </c>
      <c r="D26" s="5" t="n">
        <v>-365653</v>
      </c>
      <c r="E26" s="5" t="n">
        <v>-317672</v>
      </c>
    </row>
    <row r="27" spans="1:5">
      <c r="A27" s="4" t="s">
        <v>46</v>
      </c>
      <c r="B27" s="5" t="n">
        <v>-3302</v>
      </c>
      <c r="C27" s="5" t="n">
        <v>-3080</v>
      </c>
      <c r="D27" s="5" t="n">
        <v>-8754</v>
      </c>
      <c r="E27" s="5" t="n">
        <v>-8723</v>
      </c>
    </row>
    <row r="28" spans="1:5">
      <c r="A28" s="4" t="s">
        <v>47</v>
      </c>
      <c r="B28" s="7" t="n">
        <v>-104514</v>
      </c>
      <c r="C28" s="7" t="n">
        <v>-81729</v>
      </c>
      <c r="D28" s="7" t="n">
        <v>-374407</v>
      </c>
      <c r="E28" s="7" t="n">
        <v>-326395</v>
      </c>
    </row>
    <row r="29" spans="1:5">
      <c r="A29" s="3" t="s">
        <v>48</v>
      </c>
    </row>
    <row r="30" spans="1:5">
      <c r="A30" s="4" t="s">
        <v>49</v>
      </c>
      <c r="B30" s="8" t="n">
        <v>-0.49</v>
      </c>
      <c r="C30" s="8" t="n">
        <v>-0.34</v>
      </c>
      <c r="D30" s="8" t="n">
        <v>-1.71</v>
      </c>
      <c r="E30" s="8" t="n">
        <v>-1.23</v>
      </c>
    </row>
    <row r="31" spans="1:5">
      <c r="A31" s="4" t="s">
        <v>50</v>
      </c>
      <c r="B31" s="9" t="n">
        <v>-0.01</v>
      </c>
      <c r="C31" s="9" t="n">
        <v>-0.01</v>
      </c>
      <c r="D31" s="9" t="n">
        <v>-0.04</v>
      </c>
      <c r="E31" s="9" t="n">
        <v>-0.04</v>
      </c>
    </row>
    <row r="32" spans="1:5">
      <c r="A32" s="4" t="s">
        <v>51</v>
      </c>
      <c r="B32" s="9" t="n">
        <v>-0.5</v>
      </c>
      <c r="C32" s="9" t="n">
        <v>-0.35</v>
      </c>
      <c r="D32" s="9" t="n">
        <v>-1.75</v>
      </c>
      <c r="E32" s="9" t="n">
        <v>-1.27</v>
      </c>
    </row>
    <row r="33" spans="1:5">
      <c r="A33" s="4" t="s">
        <v>52</v>
      </c>
      <c r="B33" s="10" t="n">
        <v>0.22</v>
      </c>
      <c r="C33" s="11" t="n">
        <v>0.2</v>
      </c>
      <c r="D33" s="8" t="n">
        <v>0.66</v>
      </c>
      <c r="E33" s="8" t="n">
        <v>0.6</v>
      </c>
    </row>
    <row r="34" spans="1:5">
      <c r="A34" s="3" t="s">
        <v>53</v>
      </c>
    </row>
    <row r="35" spans="1:5">
      <c r="A35" s="4" t="s">
        <v>47</v>
      </c>
      <c r="B35" s="7" t="n">
        <v>-104514</v>
      </c>
      <c r="C35" s="7" t="n">
        <v>-81729</v>
      </c>
      <c r="D35" s="7" t="n">
        <v>-374407</v>
      </c>
      <c r="E35" s="7" t="n">
        <v>-326395</v>
      </c>
    </row>
    <row r="36" spans="1:5">
      <c r="A36" s="3" t="s">
        <v>54</v>
      </c>
    </row>
    <row r="37" spans="1:5">
      <c r="A37" s="4" t="s">
        <v>55</v>
      </c>
      <c r="B37" s="5" t="n">
        <v>-3</v>
      </c>
      <c r="C37" s="5" t="n">
        <v>-13</v>
      </c>
      <c r="D37" s="5" t="n">
        <v>-14</v>
      </c>
      <c r="E37" s="5" t="n">
        <v>-3523</v>
      </c>
    </row>
    <row r="38" spans="1:5">
      <c r="A38" s="4" t="s">
        <v>56</v>
      </c>
      <c r="B38" s="5" t="n">
        <v>0</v>
      </c>
      <c r="C38" s="5" t="n">
        <v>0</v>
      </c>
      <c r="D38" s="5" t="n">
        <v>0</v>
      </c>
      <c r="E38" s="5" t="n">
        <v>-4983</v>
      </c>
    </row>
    <row r="39" spans="1:5">
      <c r="A39" s="4" t="s">
        <v>57</v>
      </c>
      <c r="B39" s="5" t="n">
        <v>1762</v>
      </c>
      <c r="C39" s="5" t="n">
        <v>-4628</v>
      </c>
      <c r="D39" s="5" t="n">
        <v>-4116</v>
      </c>
      <c r="E39" s="5" t="n">
        <v>-14083</v>
      </c>
    </row>
    <row r="40" spans="1:5">
      <c r="A40" s="4" t="s">
        <v>58</v>
      </c>
      <c r="B40" s="5" t="n">
        <v>1759</v>
      </c>
      <c r="C40" s="5" t="n">
        <v>-4641</v>
      </c>
      <c r="D40" s="5" t="n">
        <v>-4130</v>
      </c>
      <c r="E40" s="5" t="n">
        <v>-22589</v>
      </c>
    </row>
    <row r="41" spans="1:5">
      <c r="A41" s="4" t="s">
        <v>59</v>
      </c>
      <c r="B41" s="7" t="n">
        <v>-102755</v>
      </c>
      <c r="C41" s="7" t="n">
        <v>-86370</v>
      </c>
      <c r="D41" s="7" t="n">
        <v>-378537</v>
      </c>
      <c r="E41" s="7" t="n">
        <v>-3489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6</v>
      </c>
      <c r="B1" s="2" t="s">
        <v>1</v>
      </c>
    </row>
    <row r="2" spans="1:2">
      <c r="B2" s="2" t="s">
        <v>2</v>
      </c>
    </row>
    <row r="3" spans="1:2">
      <c r="A3" s="3" t="s">
        <v>16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8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187</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23</v>
      </c>
      <c r="D1" s="2" t="s">
        <v>1</v>
      </c>
    </row>
    <row r="2" spans="1:5">
      <c r="B2" s="2" t="s">
        <v>2</v>
      </c>
      <c r="C2" s="2" t="s">
        <v>24</v>
      </c>
      <c r="D2" s="2" t="s">
        <v>2</v>
      </c>
      <c r="E2" s="2" t="s">
        <v>24</v>
      </c>
    </row>
    <row r="3" spans="1:5">
      <c r="A3" s="4" t="s">
        <v>245</v>
      </c>
      <c r="D3" s="5" t="n">
        <v>4500</v>
      </c>
      <c r="E3" s="5" t="n">
        <v>4600</v>
      </c>
    </row>
    <row r="4" spans="1:5">
      <c r="A4" s="4" t="s">
        <v>246</v>
      </c>
      <c r="B4" s="7" t="n">
        <v>-101212</v>
      </c>
      <c r="C4" s="7" t="n">
        <v>-78649</v>
      </c>
      <c r="D4" s="7" t="n">
        <v>-365653</v>
      </c>
      <c r="E4" s="7" t="n">
        <v>-317672</v>
      </c>
    </row>
    <row r="5" spans="1:5">
      <c r="A5" s="4" t="s">
        <v>247</v>
      </c>
      <c r="B5" s="5" t="n">
        <v>-143</v>
      </c>
      <c r="C5" s="5" t="n">
        <v>-112</v>
      </c>
      <c r="D5" s="5" t="n">
        <v>-410</v>
      </c>
      <c r="E5" s="5" t="n">
        <v>-316</v>
      </c>
    </row>
    <row r="6" spans="1:5">
      <c r="A6" s="4" t="s">
        <v>248</v>
      </c>
      <c r="B6" s="7" t="n">
        <v>-101355</v>
      </c>
      <c r="C6" s="7" t="n">
        <v>-78761</v>
      </c>
      <c r="D6" s="7" t="n">
        <v>-366063</v>
      </c>
      <c r="E6" s="7" t="n">
        <v>-317988</v>
      </c>
    </row>
    <row r="7" spans="1:5">
      <c r="A7" s="4" t="s">
        <v>249</v>
      </c>
      <c r="B7" s="5" t="n">
        <v>207862</v>
      </c>
      <c r="C7" s="5" t="n">
        <v>231904</v>
      </c>
      <c r="D7" s="5" t="n">
        <v>214627</v>
      </c>
      <c r="E7" s="5" t="n">
        <v>257979</v>
      </c>
    </row>
    <row r="8" spans="1:5">
      <c r="A8" s="4" t="s">
        <v>250</v>
      </c>
      <c r="B8" s="5" t="n">
        <v>0</v>
      </c>
      <c r="C8" s="5" t="n">
        <v>0</v>
      </c>
      <c r="D8" s="5" t="n">
        <v>0</v>
      </c>
      <c r="E8" s="5" t="n">
        <v>0</v>
      </c>
    </row>
    <row r="9" spans="1:5">
      <c r="A9" s="4" t="s">
        <v>251</v>
      </c>
      <c r="B9" s="5" t="n">
        <v>207862</v>
      </c>
      <c r="C9" s="5" t="n">
        <v>231904</v>
      </c>
      <c r="D9" s="5" t="n">
        <v>214627</v>
      </c>
      <c r="E9" s="5" t="n">
        <v>257979</v>
      </c>
    </row>
    <row r="10" spans="1:5">
      <c r="A10" s="4" t="s">
        <v>252</v>
      </c>
      <c r="B10" s="8" t="n">
        <v>-0.49</v>
      </c>
      <c r="C10" s="8" t="n">
        <v>-0.34</v>
      </c>
      <c r="D10" s="8" t="n">
        <v>-1.71</v>
      </c>
      <c r="E10" s="8" t="n">
        <v>-1.23</v>
      </c>
    </row>
    <row r="11" spans="1:5">
      <c r="A11" s="3" t="s">
        <v>253</v>
      </c>
    </row>
    <row r="12" spans="1:5">
      <c r="A12" s="4" t="s">
        <v>254</v>
      </c>
      <c r="D12" s="5" t="n">
        <v>14000</v>
      </c>
      <c r="E12" s="5" t="n">
        <v>52500</v>
      </c>
    </row>
    <row r="13" spans="1:5">
      <c r="A13" s="4" t="s">
        <v>255</v>
      </c>
      <c r="D13" s="7" t="n">
        <v>317020</v>
      </c>
      <c r="E13" s="7" t="n">
        <v>1891838</v>
      </c>
    </row>
    <row r="14" spans="1:5">
      <c r="A14" s="4" t="s">
        <v>256</v>
      </c>
      <c r="D14" s="8" t="n">
        <v>22.61</v>
      </c>
      <c r="E14" s="8" t="n">
        <v>36.02</v>
      </c>
    </row>
    <row r="15" spans="1:5">
      <c r="A15" s="4" t="s">
        <v>257</v>
      </c>
      <c r="D15" s="5" t="n">
        <v>300</v>
      </c>
      <c r="E15" s="5" t="n">
        <v>600</v>
      </c>
    </row>
    <row r="16" spans="1:5">
      <c r="A16" s="4" t="s">
        <v>258</v>
      </c>
      <c r="D16" s="7" t="n">
        <v>5800</v>
      </c>
      <c r="E16" s="7" t="n">
        <v>17900</v>
      </c>
    </row>
    <row r="17" spans="1:5">
      <c r="A17" s="4" t="s">
        <v>259</v>
      </c>
      <c r="D17" s="5" t="n">
        <v>900</v>
      </c>
      <c r="E17" s="5" t="n">
        <v>2200</v>
      </c>
    </row>
    <row r="18" spans="1:5">
      <c r="A18" s="4" t="s">
        <v>260</v>
      </c>
      <c r="D18" s="5" t="n">
        <v>1200</v>
      </c>
    </row>
    <row r="19" spans="1:5">
      <c r="A19" s="4" t="s">
        <v>261</v>
      </c>
      <c r="B19" s="7" t="n">
        <v>4500</v>
      </c>
      <c r="C19" s="7" t="n">
        <v>7200</v>
      </c>
      <c r="D19" s="7" t="n">
        <v>16900</v>
      </c>
      <c r="E19" s="7" t="n">
        <v>21100</v>
      </c>
    </row>
    <row r="20" spans="1:5">
      <c r="A20" s="4" t="s">
        <v>262</v>
      </c>
      <c r="B20" s="5" t="n">
        <v>100</v>
      </c>
      <c r="D20" s="5" t="n">
        <v>100</v>
      </c>
    </row>
    <row r="21" spans="1:5">
      <c r="A21" s="4" t="s">
        <v>263</v>
      </c>
      <c r="B21" s="7" t="n">
        <v>33500</v>
      </c>
      <c r="D21" s="5" t="n">
        <v>33500</v>
      </c>
    </row>
    <row r="22" spans="1:5">
      <c r="A22" s="4" t="s">
        <v>264</v>
      </c>
    </row>
    <row r="23" spans="1:5">
      <c r="A23" s="3" t="s">
        <v>253</v>
      </c>
    </row>
    <row r="24" spans="1:5">
      <c r="A24" s="4" t="s">
        <v>255</v>
      </c>
      <c r="D24" s="5" t="n">
        <v>140</v>
      </c>
      <c r="E24" s="5" t="n">
        <v>525</v>
      </c>
    </row>
    <row r="25" spans="1:5">
      <c r="A25" s="4" t="s">
        <v>265</v>
      </c>
    </row>
    <row r="26" spans="1:5">
      <c r="A26" s="3" t="s">
        <v>253</v>
      </c>
    </row>
    <row r="27" spans="1:5">
      <c r="A27" s="4" t="s">
        <v>255</v>
      </c>
      <c r="D27" s="5" t="n">
        <v>8412</v>
      </c>
      <c r="E27" s="5" t="n">
        <v>31506</v>
      </c>
    </row>
    <row r="28" spans="1:5">
      <c r="A28" s="4" t="s">
        <v>266</v>
      </c>
    </row>
    <row r="29" spans="1:5">
      <c r="A29" s="3" t="s">
        <v>253</v>
      </c>
    </row>
    <row r="30" spans="1:5">
      <c r="A30" s="4" t="s">
        <v>255</v>
      </c>
      <c r="D30" s="7" t="n">
        <v>308468</v>
      </c>
      <c r="E30" s="7" t="n">
        <v>18598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3</v>
      </c>
      <c r="D1" s="2" t="s">
        <v>1</v>
      </c>
    </row>
    <row r="2" spans="1:5">
      <c r="B2" s="2" t="s">
        <v>2</v>
      </c>
      <c r="C2" s="2" t="s">
        <v>24</v>
      </c>
      <c r="D2" s="2" t="s">
        <v>2</v>
      </c>
      <c r="E2" s="2" t="s">
        <v>24</v>
      </c>
    </row>
    <row r="3" spans="1:5">
      <c r="A3" s="3" t="s">
        <v>61</v>
      </c>
    </row>
    <row r="4" spans="1:5">
      <c r="A4" s="4" t="s">
        <v>62</v>
      </c>
      <c r="B4" s="7" t="n">
        <v>2</v>
      </c>
      <c r="C4" s="7" t="n">
        <v>8</v>
      </c>
      <c r="D4" s="7" t="n">
        <v>8</v>
      </c>
      <c r="E4" s="7" t="n">
        <v>2267</v>
      </c>
    </row>
    <row r="5" spans="1:5">
      <c r="A5" s="4" t="s">
        <v>63</v>
      </c>
      <c r="B5" s="5" t="n">
        <v>1919</v>
      </c>
      <c r="C5" s="5" t="n">
        <v>1776</v>
      </c>
      <c r="D5" s="5" t="n">
        <v>5120</v>
      </c>
      <c r="E5" s="5" t="n">
        <v>5085</v>
      </c>
    </row>
    <row r="6" spans="1:5">
      <c r="A6" s="4" t="s">
        <v>64</v>
      </c>
      <c r="B6" s="7" t="n">
        <v>0</v>
      </c>
      <c r="C6" s="7" t="n">
        <v>0</v>
      </c>
      <c r="D6" s="7" t="n">
        <v>0</v>
      </c>
      <c r="E6" s="7" t="n">
        <v>321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67</v>
      </c>
      <c r="B1" s="2" t="s">
        <v>1</v>
      </c>
    </row>
    <row r="2" spans="1:4">
      <c r="B2" s="2" t="s">
        <v>2</v>
      </c>
      <c r="C2" s="2" t="s">
        <v>66</v>
      </c>
      <c r="D2" s="2" t="s">
        <v>24</v>
      </c>
    </row>
    <row r="3" spans="1:4">
      <c r="A3" s="3" t="s">
        <v>268</v>
      </c>
    </row>
    <row r="4" spans="1:4">
      <c r="A4" s="4" t="s">
        <v>269</v>
      </c>
      <c r="B4" s="4" t="s">
        <v>270</v>
      </c>
    </row>
    <row r="5" spans="1:4">
      <c r="A5" s="4" t="s">
        <v>271</v>
      </c>
    </row>
    <row r="6" spans="1:4">
      <c r="A6" s="3" t="s">
        <v>268</v>
      </c>
    </row>
    <row r="7" spans="1:4">
      <c r="A7" s="4" t="s">
        <v>272</v>
      </c>
      <c r="B7" s="7" t="n">
        <v>100</v>
      </c>
      <c r="C7" s="7" t="n">
        <v>300</v>
      </c>
      <c r="D7" s="7" t="n">
        <v>100</v>
      </c>
    </row>
    <row r="8" spans="1:4">
      <c r="A8" s="4" t="s">
        <v>273</v>
      </c>
    </row>
    <row r="9" spans="1:4">
      <c r="A9" s="3" t="s">
        <v>268</v>
      </c>
    </row>
    <row r="10" spans="1:4">
      <c r="A10" s="4" t="s">
        <v>274</v>
      </c>
      <c r="B10" s="5" t="n">
        <v>25300</v>
      </c>
      <c r="C10" s="5" t="n">
        <v>21100</v>
      </c>
      <c r="D10" s="5" t="n">
        <v>18200</v>
      </c>
    </row>
    <row r="11" spans="1:4">
      <c r="A11" s="4" t="s">
        <v>275</v>
      </c>
    </row>
    <row r="12" spans="1:4">
      <c r="A12" s="3" t="s">
        <v>268</v>
      </c>
    </row>
    <row r="13" spans="1:4">
      <c r="A13" s="4" t="s">
        <v>276</v>
      </c>
      <c r="B13" s="5" t="n">
        <v>48400</v>
      </c>
      <c r="C13" s="5" t="n">
        <v>35100</v>
      </c>
      <c r="D13" s="5" t="n">
        <v>48600</v>
      </c>
    </row>
    <row r="14" spans="1:4">
      <c r="A14" s="4" t="s">
        <v>277</v>
      </c>
    </row>
    <row r="15" spans="1:4">
      <c r="A15" s="3" t="s">
        <v>268</v>
      </c>
    </row>
    <row r="16" spans="1:4">
      <c r="A16" s="4" t="s">
        <v>276</v>
      </c>
      <c r="B16" s="5" t="n">
        <v>64300</v>
      </c>
      <c r="C16" s="5" t="n">
        <v>61200</v>
      </c>
      <c r="D16" s="5" t="n">
        <v>76900</v>
      </c>
    </row>
    <row r="17" spans="1:4">
      <c r="A17" s="4" t="s">
        <v>278</v>
      </c>
    </row>
    <row r="18" spans="1:4">
      <c r="A18" s="3" t="s">
        <v>268</v>
      </c>
    </row>
    <row r="19" spans="1:4">
      <c r="A19" s="4" t="s">
        <v>279</v>
      </c>
      <c r="B19" s="7" t="n">
        <v>26</v>
      </c>
      <c r="C19" s="7" t="n">
        <v>1500</v>
      </c>
      <c r="D19" s="7" t="n">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66</v>
      </c>
      <c r="D1" s="2" t="s">
        <v>24</v>
      </c>
    </row>
    <row r="2" spans="1:4">
      <c r="A2" s="3" t="s">
        <v>268</v>
      </c>
    </row>
    <row r="3" spans="1:4">
      <c r="A3" s="4" t="s">
        <v>281</v>
      </c>
      <c r="B3" s="7" t="n">
        <v>835596</v>
      </c>
      <c r="C3" s="7" t="n">
        <v>210127</v>
      </c>
      <c r="D3" s="7" t="n">
        <v>877008</v>
      </c>
    </row>
    <row r="4" spans="1:4">
      <c r="A4" s="4" t="s">
        <v>282</v>
      </c>
      <c r="B4" s="5" t="n">
        <v>66251</v>
      </c>
      <c r="C4" s="5" t="n">
        <v>60407</v>
      </c>
      <c r="D4" s="5" t="n">
        <v>76471</v>
      </c>
    </row>
    <row r="5" spans="1:4">
      <c r="A5" s="4" t="s">
        <v>104</v>
      </c>
      <c r="B5" s="5" t="n">
        <v>-47731</v>
      </c>
      <c r="C5" s="5" t="n">
        <v>-57011</v>
      </c>
      <c r="D5" s="5" t="n">
        <v>-47234</v>
      </c>
    </row>
    <row r="6" spans="1:4">
      <c r="A6" s="4" t="s">
        <v>283</v>
      </c>
      <c r="B6" s="5" t="n">
        <v>0</v>
      </c>
      <c r="C6" s="5" t="n">
        <v>0</v>
      </c>
      <c r="D6" s="5" t="n">
        <v>0</v>
      </c>
    </row>
    <row r="7" spans="1:4">
      <c r="A7" s="4" t="s">
        <v>276</v>
      </c>
      <c r="B7" s="5" t="n">
        <v>787865</v>
      </c>
      <c r="C7" s="5" t="n">
        <v>153116</v>
      </c>
      <c r="D7" s="5" t="n">
        <v>829774</v>
      </c>
    </row>
    <row r="8" spans="1:4">
      <c r="A8" s="4" t="s">
        <v>284</v>
      </c>
      <c r="B8" s="5" t="n">
        <v>66251</v>
      </c>
      <c r="C8" s="5" t="n">
        <v>60407</v>
      </c>
      <c r="D8" s="5" t="n">
        <v>76471</v>
      </c>
    </row>
    <row r="9" spans="1:4">
      <c r="A9" s="4" t="s">
        <v>271</v>
      </c>
    </row>
    <row r="10" spans="1:4">
      <c r="A10" s="3" t="s">
        <v>268</v>
      </c>
    </row>
    <row r="11" spans="1:4">
      <c r="A11" s="4" t="s">
        <v>281</v>
      </c>
      <c r="B11" s="5" t="n">
        <v>62603</v>
      </c>
      <c r="C11" s="5" t="n">
        <v>50000</v>
      </c>
      <c r="D11" s="5" t="n">
        <v>63093</v>
      </c>
    </row>
    <row r="12" spans="1:4">
      <c r="A12" s="4" t="s">
        <v>282</v>
      </c>
      <c r="B12" s="5" t="n">
        <v>50021</v>
      </c>
      <c r="C12" s="5" t="n">
        <v>46284</v>
      </c>
      <c r="D12" s="5" t="n">
        <v>62431</v>
      </c>
    </row>
    <row r="13" spans="1:4">
      <c r="A13" s="4" t="s">
        <v>285</v>
      </c>
    </row>
    <row r="14" spans="1:4">
      <c r="A14" s="3" t="s">
        <v>268</v>
      </c>
    </row>
    <row r="15" spans="1:4">
      <c r="A15" s="4" t="s">
        <v>281</v>
      </c>
      <c r="B15" s="5" t="n">
        <v>258981</v>
      </c>
      <c r="C15" s="5" t="n">
        <v>52327</v>
      </c>
      <c r="D15" s="5" t="n">
        <v>278735</v>
      </c>
    </row>
    <row r="16" spans="1:4">
      <c r="A16" s="4" t="s">
        <v>282</v>
      </c>
      <c r="B16" s="5" t="n">
        <v>5528</v>
      </c>
      <c r="C16" s="5" t="n">
        <v>5528</v>
      </c>
      <c r="D16" s="5" t="n">
        <v>6103</v>
      </c>
    </row>
    <row r="17" spans="1:4">
      <c r="A17" s="4" t="s">
        <v>278</v>
      </c>
    </row>
    <row r="18" spans="1:4">
      <c r="A18" s="3" t="s">
        <v>268</v>
      </c>
    </row>
    <row r="19" spans="1:4">
      <c r="A19" s="4" t="s">
        <v>281</v>
      </c>
      <c r="B19" s="5" t="n">
        <v>6279</v>
      </c>
      <c r="C19" s="5" t="n">
        <v>37663</v>
      </c>
      <c r="D19" s="5" t="n">
        <v>5427</v>
      </c>
    </row>
    <row r="20" spans="1:4">
      <c r="A20" s="4" t="s">
        <v>282</v>
      </c>
      <c r="B20" s="5" t="n">
        <v>0</v>
      </c>
      <c r="C20" s="5" t="n">
        <v>0</v>
      </c>
      <c r="D20" s="5" t="n">
        <v>0</v>
      </c>
    </row>
    <row r="21" spans="1:4">
      <c r="A21" s="4" t="s">
        <v>273</v>
      </c>
    </row>
    <row r="22" spans="1:4">
      <c r="A22" s="3" t="s">
        <v>268</v>
      </c>
    </row>
    <row r="23" spans="1:4">
      <c r="A23" s="4" t="s">
        <v>281</v>
      </c>
      <c r="B23" s="5" t="n">
        <v>385513</v>
      </c>
      <c r="C23" s="5" t="n">
        <v>25092</v>
      </c>
      <c r="D23" s="5" t="n">
        <v>402946</v>
      </c>
    </row>
    <row r="24" spans="1:4">
      <c r="A24" s="4" t="s">
        <v>282</v>
      </c>
      <c r="B24" s="5" t="n">
        <v>6398</v>
      </c>
      <c r="C24" s="5" t="n">
        <v>869</v>
      </c>
      <c r="D24" s="5" t="n">
        <v>268</v>
      </c>
    </row>
    <row r="25" spans="1:4">
      <c r="A25" s="4" t="s">
        <v>104</v>
      </c>
      <c r="B25" s="5" t="n">
        <v>-31486</v>
      </c>
      <c r="C25" s="5" t="n">
        <v>-9007</v>
      </c>
    </row>
    <row r="26" spans="1:4">
      <c r="A26" s="4" t="s">
        <v>286</v>
      </c>
    </row>
    <row r="27" spans="1:4">
      <c r="A27" s="3" t="s">
        <v>268</v>
      </c>
    </row>
    <row r="28" spans="1:4">
      <c r="A28" s="4" t="s">
        <v>281</v>
      </c>
      <c r="B28" s="5" t="n">
        <v>64929</v>
      </c>
      <c r="C28" s="5" t="n">
        <v>9997</v>
      </c>
      <c r="D28" s="5" t="n">
        <v>60182</v>
      </c>
    </row>
    <row r="29" spans="1:4">
      <c r="A29" s="4" t="s">
        <v>282</v>
      </c>
      <c r="B29" s="5" t="n">
        <v>0</v>
      </c>
      <c r="C29" s="5" t="n">
        <v>0</v>
      </c>
      <c r="D29" s="5" t="n">
        <v>0</v>
      </c>
    </row>
    <row r="30" spans="1:4">
      <c r="A30" s="4" t="s">
        <v>34</v>
      </c>
    </row>
    <row r="31" spans="1:4">
      <c r="A31" s="3" t="s">
        <v>268</v>
      </c>
    </row>
    <row r="32" spans="1:4">
      <c r="A32" s="4" t="s">
        <v>281</v>
      </c>
      <c r="B32" s="5" t="n">
        <v>57291</v>
      </c>
      <c r="C32" s="5" t="n">
        <v>35048</v>
      </c>
      <c r="D32" s="5" t="n">
        <v>66625</v>
      </c>
    </row>
    <row r="33" spans="1:4">
      <c r="A33" s="4" t="s">
        <v>282</v>
      </c>
      <c r="B33" s="7" t="n">
        <v>4304</v>
      </c>
      <c r="C33" s="7" t="n">
        <v>7726</v>
      </c>
      <c r="D33" s="7" t="n">
        <v>76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87</v>
      </c>
      <c r="B1" s="2" t="s">
        <v>2</v>
      </c>
      <c r="C1" s="2" t="s">
        <v>66</v>
      </c>
      <c r="D1" s="2" t="s">
        <v>24</v>
      </c>
    </row>
    <row r="2" spans="1:4">
      <c r="A2" s="3" t="s">
        <v>268</v>
      </c>
    </row>
    <row r="3" spans="1:4">
      <c r="A3" s="4" t="s">
        <v>281</v>
      </c>
      <c r="B3" s="7" t="n">
        <v>835596</v>
      </c>
      <c r="C3" s="7" t="n">
        <v>210127</v>
      </c>
      <c r="D3" s="7" t="n">
        <v>877008</v>
      </c>
    </row>
    <row r="4" spans="1:4">
      <c r="A4" s="4" t="s">
        <v>282</v>
      </c>
      <c r="B4" s="5" t="n">
        <v>66251</v>
      </c>
      <c r="C4" s="5" t="n">
        <v>60407</v>
      </c>
      <c r="D4" s="5" t="n">
        <v>76471</v>
      </c>
    </row>
    <row r="5" spans="1:4">
      <c r="A5" s="4" t="s">
        <v>273</v>
      </c>
    </row>
    <row r="6" spans="1:4">
      <c r="A6" s="3" t="s">
        <v>268</v>
      </c>
    </row>
    <row r="7" spans="1:4">
      <c r="A7" s="4" t="s">
        <v>281</v>
      </c>
      <c r="B7" s="5" t="n">
        <v>385513</v>
      </c>
      <c r="C7" s="5" t="n">
        <v>25092</v>
      </c>
      <c r="D7" s="5" t="n">
        <v>402946</v>
      </c>
    </row>
    <row r="8" spans="1:4">
      <c r="A8" s="4" t="s">
        <v>282</v>
      </c>
      <c r="B8" s="5" t="n">
        <v>6398</v>
      </c>
      <c r="C8" s="5" t="n">
        <v>869</v>
      </c>
      <c r="D8" s="5" t="n">
        <v>268</v>
      </c>
    </row>
    <row r="9" spans="1:4">
      <c r="A9" s="4" t="s">
        <v>288</v>
      </c>
      <c r="B9" s="5" t="n">
        <v>391911</v>
      </c>
    </row>
    <row r="10" spans="1:4">
      <c r="A10" s="4" t="s">
        <v>271</v>
      </c>
    </row>
    <row r="11" spans="1:4">
      <c r="A11" s="3" t="s">
        <v>268</v>
      </c>
    </row>
    <row r="12" spans="1:4">
      <c r="A12" s="4" t="s">
        <v>281</v>
      </c>
      <c r="B12" s="5" t="n">
        <v>62603</v>
      </c>
      <c r="C12" s="5" t="n">
        <v>50000</v>
      </c>
      <c r="D12" s="5" t="n">
        <v>63093</v>
      </c>
    </row>
    <row r="13" spans="1:4">
      <c r="A13" s="4" t="s">
        <v>282</v>
      </c>
      <c r="B13" s="5" t="n">
        <v>50021</v>
      </c>
      <c r="C13" s="5" t="n">
        <v>46284</v>
      </c>
      <c r="D13" s="5" t="n">
        <v>62431</v>
      </c>
    </row>
    <row r="14" spans="1:4">
      <c r="A14" s="4" t="s">
        <v>278</v>
      </c>
    </row>
    <row r="15" spans="1:4">
      <c r="A15" s="3" t="s">
        <v>268</v>
      </c>
    </row>
    <row r="16" spans="1:4">
      <c r="A16" s="4" t="s">
        <v>281</v>
      </c>
      <c r="B16" s="5" t="n">
        <v>6279</v>
      </c>
      <c r="C16" s="5" t="n">
        <v>37663</v>
      </c>
      <c r="D16" s="5" t="n">
        <v>5427</v>
      </c>
    </row>
    <row r="17" spans="1:4">
      <c r="A17" s="4" t="s">
        <v>282</v>
      </c>
      <c r="B17" s="7" t="n">
        <v>0</v>
      </c>
      <c r="C17" s="7" t="n">
        <v>0</v>
      </c>
      <c r="D1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290</v>
      </c>
    </row>
    <row r="2" spans="1:2">
      <c r="A2" s="3" t="s">
        <v>268</v>
      </c>
    </row>
    <row r="3" spans="1:2">
      <c r="A3" s="4" t="s">
        <v>288</v>
      </c>
      <c r="B3" s="7" t="n">
        <v>391911</v>
      </c>
    </row>
    <row r="4" spans="1:2">
      <c r="A4" s="4" t="s">
        <v>291</v>
      </c>
    </row>
    <row r="5" spans="1:2">
      <c r="A5" s="3" t="s">
        <v>268</v>
      </c>
    </row>
    <row r="6" spans="1:2">
      <c r="A6" s="4" t="s">
        <v>288</v>
      </c>
      <c r="B6" s="5" t="n">
        <v>354235</v>
      </c>
    </row>
    <row r="7" spans="1:2">
      <c r="A7" s="4" t="s">
        <v>292</v>
      </c>
    </row>
    <row r="8" spans="1:2">
      <c r="A8" s="3" t="s">
        <v>268</v>
      </c>
    </row>
    <row r="9" spans="1:2">
      <c r="A9" s="4" t="s">
        <v>288</v>
      </c>
      <c r="B9" s="5" t="n">
        <v>12839</v>
      </c>
    </row>
    <row r="10" spans="1:2">
      <c r="A10" s="4" t="s">
        <v>293</v>
      </c>
    </row>
    <row r="11" spans="1:2">
      <c r="A11" s="3" t="s">
        <v>268</v>
      </c>
    </row>
    <row r="12" spans="1:2">
      <c r="A12" s="4" t="s">
        <v>288</v>
      </c>
      <c r="B12" s="7" t="n">
        <v>248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24</v>
      </c>
      <c r="D2" s="2" t="s">
        <v>66</v>
      </c>
    </row>
    <row r="3" spans="1:4">
      <c r="A3" s="3" t="s">
        <v>268</v>
      </c>
    </row>
    <row r="4" spans="1:4">
      <c r="A4" s="4" t="s">
        <v>104</v>
      </c>
      <c r="B4" s="7" t="n">
        <v>47731</v>
      </c>
      <c r="C4" s="7" t="n">
        <v>47234</v>
      </c>
      <c r="D4" s="7" t="n">
        <v>57011</v>
      </c>
    </row>
    <row r="5" spans="1:4">
      <c r="A5" s="3" t="s">
        <v>295</v>
      </c>
    </row>
    <row r="6" spans="1:4">
      <c r="A6" s="4" t="s">
        <v>296</v>
      </c>
      <c r="C6" s="5" t="n">
        <v>54527</v>
      </c>
    </row>
    <row r="7" spans="1:4">
      <c r="A7" s="4" t="s">
        <v>297</v>
      </c>
      <c r="B7" s="5" t="n">
        <v>29634</v>
      </c>
      <c r="C7" s="5" t="n">
        <v>36986</v>
      </c>
    </row>
    <row r="8" spans="1:4">
      <c r="A8" s="4" t="s">
        <v>298</v>
      </c>
      <c r="B8" s="5" t="n">
        <v>-38914</v>
      </c>
      <c r="C8" s="5" t="n">
        <v>-44279</v>
      </c>
    </row>
    <row r="9" spans="1:4">
      <c r="A9" s="4" t="s">
        <v>299</v>
      </c>
      <c r="C9" s="5" t="n">
        <v>47234</v>
      </c>
    </row>
    <row r="10" spans="1:4">
      <c r="A10" s="4" t="s">
        <v>273</v>
      </c>
    </row>
    <row r="11" spans="1:4">
      <c r="A11" s="3" t="s">
        <v>268</v>
      </c>
    </row>
    <row r="12" spans="1:4">
      <c r="A12" s="4" t="s">
        <v>104</v>
      </c>
      <c r="B12" s="5" t="n">
        <v>31486</v>
      </c>
      <c r="D12" s="5" t="n">
        <v>9007</v>
      </c>
    </row>
    <row r="13" spans="1:4">
      <c r="A13" s="3" t="s">
        <v>295</v>
      </c>
    </row>
    <row r="14" spans="1:4">
      <c r="A14" s="4" t="s">
        <v>296</v>
      </c>
      <c r="C14" s="5" t="n">
        <v>7353</v>
      </c>
    </row>
    <row r="15" spans="1:4">
      <c r="A15" s="4" t="s">
        <v>297</v>
      </c>
      <c r="B15" s="5" t="n">
        <v>22479</v>
      </c>
      <c r="C15" s="5" t="n">
        <v>22851</v>
      </c>
    </row>
    <row r="16" spans="1:4">
      <c r="A16" s="4" t="s">
        <v>298</v>
      </c>
      <c r="B16" s="5" t="n">
        <v>0</v>
      </c>
      <c r="C16" s="5" t="n">
        <v>0</v>
      </c>
    </row>
    <row r="17" spans="1:4">
      <c r="A17" s="4" t="s">
        <v>299</v>
      </c>
      <c r="C17" s="5" t="n">
        <v>30204</v>
      </c>
    </row>
    <row r="18" spans="1:4">
      <c r="A18" s="4" t="s">
        <v>300</v>
      </c>
    </row>
    <row r="19" spans="1:4">
      <c r="A19" s="3" t="s">
        <v>268</v>
      </c>
    </row>
    <row r="20" spans="1:4">
      <c r="A20" s="4" t="s">
        <v>104</v>
      </c>
      <c r="B20" s="5" t="n">
        <v>16245</v>
      </c>
      <c r="D20" s="7" t="n">
        <v>48004</v>
      </c>
    </row>
    <row r="21" spans="1:4">
      <c r="A21" s="3" t="s">
        <v>295</v>
      </c>
    </row>
    <row r="22" spans="1:4">
      <c r="A22" s="4" t="s">
        <v>296</v>
      </c>
      <c r="C22" s="5" t="n">
        <v>47174</v>
      </c>
    </row>
    <row r="23" spans="1:4">
      <c r="A23" s="4" t="s">
        <v>297</v>
      </c>
      <c r="B23" s="5" t="n">
        <v>7155</v>
      </c>
      <c r="C23" s="5" t="n">
        <v>14135</v>
      </c>
    </row>
    <row r="24" spans="1:4">
      <c r="A24" s="4" t="s">
        <v>298</v>
      </c>
      <c r="B24" s="7" t="n">
        <v>-38914</v>
      </c>
      <c r="C24" s="5" t="n">
        <v>-44279</v>
      </c>
    </row>
    <row r="25" spans="1:4">
      <c r="A25" s="4" t="s">
        <v>299</v>
      </c>
      <c r="C25" s="7" t="n">
        <v>170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1</v>
      </c>
      <c r="B1" s="2" t="s">
        <v>23</v>
      </c>
      <c r="D1" s="2" t="s">
        <v>1</v>
      </c>
    </row>
    <row r="2" spans="1:5">
      <c r="B2" s="2" t="s">
        <v>2</v>
      </c>
      <c r="C2" s="2" t="s">
        <v>24</v>
      </c>
      <c r="D2" s="2" t="s">
        <v>2</v>
      </c>
      <c r="E2" s="2" t="s">
        <v>24</v>
      </c>
    </row>
    <row r="3" spans="1:5">
      <c r="A3" s="3" t="s">
        <v>168</v>
      </c>
    </row>
    <row r="4" spans="1:5">
      <c r="A4" s="4" t="s">
        <v>302</v>
      </c>
      <c r="B4" s="12" t="n">
        <v>19.3</v>
      </c>
      <c r="C4" s="12" t="n">
        <v>20.2</v>
      </c>
      <c r="D4" s="12" t="n">
        <v>57.3</v>
      </c>
      <c r="E4" s="12" t="n">
        <v>54.6</v>
      </c>
    </row>
    <row r="5" spans="1:5">
      <c r="A5" s="4" t="s">
        <v>303</v>
      </c>
      <c r="B5" s="13" t="n">
        <v>71.59999999999999</v>
      </c>
      <c r="D5" s="13" t="n">
        <v>71.59999999999999</v>
      </c>
    </row>
    <row r="6" spans="1:5">
      <c r="A6" s="4" t="s">
        <v>304</v>
      </c>
      <c r="B6" s="13" t="n">
        <v>70.09999999999999</v>
      </c>
      <c r="D6" s="13" t="n">
        <v>70.09999999999999</v>
      </c>
    </row>
    <row r="7" spans="1:5">
      <c r="A7" s="4" t="s">
        <v>305</v>
      </c>
      <c r="B7" s="5" t="n">
        <v>55</v>
      </c>
      <c r="D7" s="5" t="n">
        <v>55</v>
      </c>
    </row>
    <row r="8" spans="1:5">
      <c r="A8" s="4" t="s">
        <v>306</v>
      </c>
      <c r="B8" s="5" t="n">
        <v>39</v>
      </c>
      <c r="D8" s="5" t="n">
        <v>39</v>
      </c>
    </row>
    <row r="9" spans="1:5">
      <c r="A9" s="4" t="s">
        <v>307</v>
      </c>
      <c r="B9" s="12" t="n">
        <v>26.5</v>
      </c>
      <c r="D9" s="12" t="n">
        <v>2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4</v>
      </c>
    </row>
    <row r="3" spans="1:3">
      <c r="A3" s="3" t="s">
        <v>309</v>
      </c>
    </row>
    <row r="4" spans="1:3">
      <c r="A4" s="4" t="s">
        <v>310</v>
      </c>
      <c r="B4" s="7" t="n">
        <v>503054</v>
      </c>
      <c r="C4" s="7" t="n">
        <v>474128</v>
      </c>
    </row>
    <row r="5" spans="1:3">
      <c r="A5" s="4" t="s">
        <v>311</v>
      </c>
      <c r="B5" s="5" t="n">
        <v>-32297</v>
      </c>
      <c r="C5" s="5" t="n">
        <v>-32297</v>
      </c>
    </row>
    <row r="6" spans="1:3">
      <c r="A6" s="4" t="s">
        <v>312</v>
      </c>
      <c r="B6" s="5" t="n">
        <v>470757</v>
      </c>
      <c r="C6" s="5" t="n">
        <v>441831</v>
      </c>
    </row>
    <row r="7" spans="1:3">
      <c r="A7" s="4" t="s">
        <v>313</v>
      </c>
      <c r="B7" s="5" t="n">
        <v>13346</v>
      </c>
      <c r="C7" s="5" t="n">
        <v>4025</v>
      </c>
    </row>
    <row r="8" spans="1:3">
      <c r="A8" s="4" t="s">
        <v>314</v>
      </c>
      <c r="B8" s="5" t="n">
        <v>-783</v>
      </c>
      <c r="C8" s="5" t="n">
        <v>-2438</v>
      </c>
    </row>
    <row r="9" spans="1:3">
      <c r="A9" s="4" t="s">
        <v>315</v>
      </c>
      <c r="B9" s="5" t="n">
        <v>0</v>
      </c>
      <c r="C9" s="5" t="n">
        <v>0</v>
      </c>
    </row>
    <row r="10" spans="1:3">
      <c r="A10" s="4" t="s">
        <v>316</v>
      </c>
      <c r="B10" s="5" t="n">
        <v>515617</v>
      </c>
      <c r="C10" s="5" t="n">
        <v>475715</v>
      </c>
    </row>
    <row r="11" spans="1:3">
      <c r="A11" s="4" t="s">
        <v>317</v>
      </c>
      <c r="B11" s="5" t="n">
        <v>-32297</v>
      </c>
      <c r="C11" s="5" t="n">
        <v>-32297</v>
      </c>
    </row>
    <row r="12" spans="1:3">
      <c r="A12" s="4" t="s">
        <v>318</v>
      </c>
      <c r="B12" s="7" t="n">
        <v>483320</v>
      </c>
      <c r="C12" s="7" t="n">
        <v>4434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66</v>
      </c>
      <c r="D1" s="2" t="s">
        <v>24</v>
      </c>
    </row>
    <row r="2" spans="1:4">
      <c r="A2" s="3" t="s">
        <v>320</v>
      </c>
    </row>
    <row r="3" spans="1:4">
      <c r="A3" s="4" t="s">
        <v>321</v>
      </c>
      <c r="B3" s="7" t="n">
        <v>820609</v>
      </c>
      <c r="C3" s="7" t="n">
        <v>762984</v>
      </c>
      <c r="D3" s="7" t="n">
        <v>784049</v>
      </c>
    </row>
    <row r="4" spans="1:4">
      <c r="A4" s="4" t="s">
        <v>322</v>
      </c>
      <c r="B4" s="5" t="n">
        <v>-385889</v>
      </c>
      <c r="C4" s="5" t="n">
        <v>-329099</v>
      </c>
      <c r="D4" s="5" t="n">
        <v>-310317</v>
      </c>
    </row>
    <row r="5" spans="1:4">
      <c r="A5" s="4" t="s">
        <v>323</v>
      </c>
      <c r="B5" s="5" t="n">
        <v>434720</v>
      </c>
      <c r="C5" s="5" t="n">
        <v>433885</v>
      </c>
      <c r="D5" s="5" t="n">
        <v>473732</v>
      </c>
    </row>
    <row r="6" spans="1:4">
      <c r="A6" s="4" t="s">
        <v>324</v>
      </c>
    </row>
    <row r="7" spans="1:4">
      <c r="A7" s="3" t="s">
        <v>320</v>
      </c>
    </row>
    <row r="8" spans="1:4">
      <c r="A8" s="4" t="s">
        <v>321</v>
      </c>
      <c r="B8" s="5" t="n">
        <v>328321</v>
      </c>
      <c r="C8" s="5" t="n">
        <v>319354</v>
      </c>
      <c r="D8" s="5" t="n">
        <v>338242</v>
      </c>
    </row>
    <row r="9" spans="1:4">
      <c r="A9" s="4" t="s">
        <v>322</v>
      </c>
      <c r="B9" s="5" t="n">
        <v>-85127</v>
      </c>
      <c r="C9" s="5" t="n">
        <v>-68284</v>
      </c>
      <c r="D9" s="5" t="n">
        <v>-63812</v>
      </c>
    </row>
    <row r="10" spans="1:4">
      <c r="A10" s="4" t="s">
        <v>323</v>
      </c>
      <c r="B10" s="5" t="n">
        <v>243194</v>
      </c>
      <c r="C10" s="5" t="n">
        <v>251070</v>
      </c>
      <c r="D10" s="5" t="n">
        <v>274430</v>
      </c>
    </row>
    <row r="11" spans="1:4">
      <c r="A11" s="4" t="s">
        <v>325</v>
      </c>
    </row>
    <row r="12" spans="1:4">
      <c r="A12" s="3" t="s">
        <v>320</v>
      </c>
    </row>
    <row r="13" spans="1:4">
      <c r="A13" s="4" t="s">
        <v>321</v>
      </c>
      <c r="B13" s="5" t="n">
        <v>216449</v>
      </c>
      <c r="C13" s="5" t="n">
        <v>206607</v>
      </c>
      <c r="D13" s="5" t="n">
        <v>201197</v>
      </c>
    </row>
    <row r="14" spans="1:4">
      <c r="A14" s="4" t="s">
        <v>322</v>
      </c>
      <c r="B14" s="5" t="n">
        <v>-124771</v>
      </c>
      <c r="C14" s="5" t="n">
        <v>-104072</v>
      </c>
      <c r="D14" s="5" t="n">
        <v>-96043</v>
      </c>
    </row>
    <row r="15" spans="1:4">
      <c r="A15" s="4" t="s">
        <v>323</v>
      </c>
      <c r="B15" s="5" t="n">
        <v>91678</v>
      </c>
      <c r="C15" s="5" t="n">
        <v>102535</v>
      </c>
      <c r="D15" s="5" t="n">
        <v>105154</v>
      </c>
    </row>
    <row r="16" spans="1:4">
      <c r="A16" s="4" t="s">
        <v>326</v>
      </c>
    </row>
    <row r="17" spans="1:4">
      <c r="A17" s="3" t="s">
        <v>320</v>
      </c>
    </row>
    <row r="18" spans="1:4">
      <c r="A18" s="4" t="s">
        <v>321</v>
      </c>
      <c r="B18" s="5" t="n">
        <v>142571</v>
      </c>
      <c r="C18" s="5" t="n">
        <v>131161</v>
      </c>
      <c r="D18" s="5" t="n">
        <v>126980</v>
      </c>
    </row>
    <row r="19" spans="1:4">
      <c r="A19" s="4" t="s">
        <v>322</v>
      </c>
      <c r="B19" s="5" t="n">
        <v>-108047</v>
      </c>
      <c r="C19" s="5" t="n">
        <v>-95768</v>
      </c>
      <c r="D19" s="5" t="n">
        <v>-91655</v>
      </c>
    </row>
    <row r="20" spans="1:4">
      <c r="A20" s="4" t="s">
        <v>323</v>
      </c>
      <c r="B20" s="5" t="n">
        <v>34524</v>
      </c>
      <c r="C20" s="5" t="n">
        <v>35393</v>
      </c>
      <c r="D20" s="5" t="n">
        <v>35325</v>
      </c>
    </row>
    <row r="21" spans="1:4">
      <c r="A21" s="4" t="s">
        <v>327</v>
      </c>
    </row>
    <row r="22" spans="1:4">
      <c r="A22" s="3" t="s">
        <v>320</v>
      </c>
    </row>
    <row r="23" spans="1:4">
      <c r="A23" s="4" t="s">
        <v>321</v>
      </c>
      <c r="B23" s="5" t="n">
        <v>31821</v>
      </c>
      <c r="C23" s="5" t="n">
        <v>31499</v>
      </c>
      <c r="D23" s="5" t="n">
        <v>34454</v>
      </c>
    </row>
    <row r="24" spans="1:4">
      <c r="A24" s="4" t="s">
        <v>322</v>
      </c>
      <c r="B24" s="5" t="n">
        <v>-27033</v>
      </c>
      <c r="C24" s="5" t="n">
        <v>-25572</v>
      </c>
      <c r="D24" s="5" t="n">
        <v>-25240</v>
      </c>
    </row>
    <row r="25" spans="1:4">
      <c r="A25" s="4" t="s">
        <v>323</v>
      </c>
      <c r="B25" s="5" t="n">
        <v>4788</v>
      </c>
      <c r="C25" s="5" t="n">
        <v>5927</v>
      </c>
      <c r="D25" s="5" t="n">
        <v>9214</v>
      </c>
    </row>
    <row r="26" spans="1:4">
      <c r="A26" s="4" t="s">
        <v>328</v>
      </c>
    </row>
    <row r="27" spans="1:4">
      <c r="A27" s="3" t="s">
        <v>320</v>
      </c>
    </row>
    <row r="28" spans="1:4">
      <c r="A28" s="4" t="s">
        <v>321</v>
      </c>
      <c r="B28" s="5" t="n">
        <v>19201</v>
      </c>
      <c r="C28" s="5" t="n">
        <v>19201</v>
      </c>
      <c r="D28" s="5" t="n">
        <v>19201</v>
      </c>
    </row>
    <row r="29" spans="1:4">
      <c r="A29" s="4" t="s">
        <v>322</v>
      </c>
      <c r="B29" s="5" t="n">
        <v>-10454</v>
      </c>
      <c r="C29" s="5" t="n">
        <v>-9494</v>
      </c>
      <c r="D29" s="5" t="n">
        <v>-9174</v>
      </c>
    </row>
    <row r="30" spans="1:4">
      <c r="A30" s="4" t="s">
        <v>323</v>
      </c>
      <c r="B30" s="5" t="n">
        <v>8747</v>
      </c>
      <c r="C30" s="5" t="n">
        <v>9707</v>
      </c>
      <c r="D30" s="5" t="n">
        <v>10027</v>
      </c>
    </row>
    <row r="31" spans="1:4">
      <c r="A31" s="4" t="s">
        <v>329</v>
      </c>
    </row>
    <row r="32" spans="1:4">
      <c r="A32" s="3" t="s">
        <v>320</v>
      </c>
    </row>
    <row r="33" spans="1:4">
      <c r="A33" s="4" t="s">
        <v>321</v>
      </c>
      <c r="B33" s="5" t="n">
        <v>54700</v>
      </c>
      <c r="C33" s="5" t="n">
        <v>54700</v>
      </c>
      <c r="D33" s="5" t="n">
        <v>54700</v>
      </c>
    </row>
    <row r="34" spans="1:4">
      <c r="A34" s="4" t="s">
        <v>322</v>
      </c>
      <c r="B34" s="5" t="n">
        <v>-30457</v>
      </c>
      <c r="C34" s="5" t="n">
        <v>-25909</v>
      </c>
      <c r="D34" s="5" t="n">
        <v>-24393</v>
      </c>
    </row>
    <row r="35" spans="1:4">
      <c r="A35" s="4" t="s">
        <v>323</v>
      </c>
      <c r="B35" s="5" t="n">
        <v>24243</v>
      </c>
      <c r="C35" s="5" t="n">
        <v>28791</v>
      </c>
      <c r="D35" s="5" t="n">
        <v>30307</v>
      </c>
    </row>
    <row r="36" spans="1:4">
      <c r="A36" s="4" t="s">
        <v>330</v>
      </c>
    </row>
    <row r="37" spans="1:4">
      <c r="A37" s="3" t="s">
        <v>320</v>
      </c>
    </row>
    <row r="38" spans="1:4">
      <c r="A38" s="4" t="s">
        <v>321</v>
      </c>
      <c r="B38" s="5" t="n">
        <v>27546</v>
      </c>
      <c r="C38" s="5" t="n">
        <v>462</v>
      </c>
    </row>
    <row r="39" spans="1:4">
      <c r="A39" s="4" t="s">
        <v>322</v>
      </c>
      <c r="B39" s="5" t="n">
        <v>0</v>
      </c>
      <c r="C39" s="5" t="n">
        <v>0</v>
      </c>
    </row>
    <row r="40" spans="1:4">
      <c r="A40" s="4" t="s">
        <v>323</v>
      </c>
      <c r="B40" s="7" t="n">
        <v>27546</v>
      </c>
      <c r="C40" s="7" t="n">
        <v>462</v>
      </c>
    </row>
    <row r="41" spans="1:4">
      <c r="A41" s="4" t="s">
        <v>331</v>
      </c>
    </row>
    <row r="42" spans="1:4">
      <c r="A42" s="3" t="s">
        <v>320</v>
      </c>
    </row>
    <row r="43" spans="1:4">
      <c r="A43" s="4" t="s">
        <v>321</v>
      </c>
      <c r="D43" s="5" t="n">
        <v>9275</v>
      </c>
    </row>
    <row r="44" spans="1:4">
      <c r="A44" s="4" t="s">
        <v>322</v>
      </c>
      <c r="D44" s="5" t="n">
        <v>0</v>
      </c>
    </row>
    <row r="45" spans="1:4">
      <c r="A45" s="4" t="s">
        <v>323</v>
      </c>
      <c r="D45" s="7" t="n">
        <v>92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332</v>
      </c>
      <c r="B1" s="2" t="s">
        <v>290</v>
      </c>
      <c r="C1" s="2" t="s">
        <v>333</v>
      </c>
      <c r="D1" s="2" t="s">
        <v>334</v>
      </c>
    </row>
    <row r="2" spans="1:4">
      <c r="A2" s="3" t="s">
        <v>335</v>
      </c>
    </row>
    <row r="3" spans="1:4">
      <c r="A3" s="4" t="s">
        <v>336</v>
      </c>
      <c r="B3" s="7" t="n">
        <v>2593564000</v>
      </c>
      <c r="C3" s="7" t="n">
        <v>1492201000</v>
      </c>
      <c r="D3" s="7" t="n">
        <v>2616640000</v>
      </c>
    </row>
    <row r="4" spans="1:4">
      <c r="A4" s="4" t="s">
        <v>337</v>
      </c>
      <c r="B4" s="5" t="n">
        <v>-942000</v>
      </c>
      <c r="C4" s="5" t="n">
        <v>-826000</v>
      </c>
      <c r="D4" s="5" t="n">
        <v>-817000</v>
      </c>
    </row>
    <row r="5" spans="1:4">
      <c r="A5" s="4" t="s">
        <v>338</v>
      </c>
      <c r="B5" s="5" t="n">
        <v>2592622000</v>
      </c>
      <c r="C5" s="5" t="n">
        <v>1491375000</v>
      </c>
      <c r="D5" s="5" t="n">
        <v>2615823000</v>
      </c>
    </row>
    <row r="6" spans="1:4">
      <c r="A6" s="4" t="s">
        <v>339</v>
      </c>
      <c r="B6" s="5" t="n">
        <v>1100000000</v>
      </c>
      <c r="C6" s="5" t="n">
        <v>0</v>
      </c>
      <c r="D6" s="5" t="n">
        <v>1125000000</v>
      </c>
    </row>
    <row r="7" spans="1:4">
      <c r="A7" s="4" t="s">
        <v>340</v>
      </c>
    </row>
    <row r="8" spans="1:4">
      <c r="A8" s="3" t="s">
        <v>335</v>
      </c>
    </row>
    <row r="9" spans="1:4">
      <c r="A9" s="4" t="s">
        <v>341</v>
      </c>
      <c r="B9" s="5" t="n">
        <v>2000000000</v>
      </c>
    </row>
    <row r="10" spans="1:4">
      <c r="A10" s="4" t="s">
        <v>342</v>
      </c>
      <c r="B10" s="7" t="n">
        <v>500000000</v>
      </c>
    </row>
    <row r="11" spans="1:4">
      <c r="A11" s="4" t="s">
        <v>343</v>
      </c>
      <c r="B11" s="9" t="n">
        <v>3.5</v>
      </c>
    </row>
    <row r="12" spans="1:4">
      <c r="A12" s="4" t="s">
        <v>344</v>
      </c>
      <c r="B12" s="9" t="n">
        <v>4.5</v>
      </c>
    </row>
    <row r="13" spans="1:4">
      <c r="A13" s="4" t="s">
        <v>345</v>
      </c>
      <c r="B13" s="9" t="n">
        <v>2.5</v>
      </c>
    </row>
    <row r="14" spans="1:4">
      <c r="A14" s="4" t="s">
        <v>346</v>
      </c>
    </row>
    <row r="15" spans="1:4">
      <c r="A15" s="3" t="s">
        <v>335</v>
      </c>
    </row>
    <row r="16" spans="1:4">
      <c r="A16" s="4" t="s">
        <v>347</v>
      </c>
      <c r="B16" s="7" t="n">
        <v>200000000</v>
      </c>
    </row>
    <row r="17" spans="1:4">
      <c r="A17" s="4" t="s">
        <v>348</v>
      </c>
    </row>
    <row r="18" spans="1:4">
      <c r="A18" s="3" t="s">
        <v>335</v>
      </c>
    </row>
    <row r="19" spans="1:4">
      <c r="A19" s="4" t="s">
        <v>347</v>
      </c>
      <c r="B19" s="5" t="n">
        <v>50000000</v>
      </c>
    </row>
    <row r="20" spans="1:4">
      <c r="A20" s="4" t="s">
        <v>349</v>
      </c>
    </row>
    <row r="21" spans="1:4">
      <c r="A21" s="3" t="s">
        <v>335</v>
      </c>
    </row>
    <row r="22" spans="1:4">
      <c r="A22" s="4" t="s">
        <v>336</v>
      </c>
      <c r="B22" s="5" t="n">
        <v>6820000</v>
      </c>
      <c r="C22" s="5" t="n">
        <v>7435000</v>
      </c>
      <c r="D22" s="5" t="n">
        <v>7637000</v>
      </c>
    </row>
    <row r="23" spans="1:4">
      <c r="A23" s="4" t="s">
        <v>350</v>
      </c>
      <c r="B23" s="5" t="n">
        <v>-13256000</v>
      </c>
      <c r="C23" s="5" t="n">
        <v>-15234000</v>
      </c>
      <c r="D23" s="5" t="n">
        <v>-15997000</v>
      </c>
    </row>
    <row r="24" spans="1:4">
      <c r="A24" s="4" t="s">
        <v>351</v>
      </c>
    </row>
    <row r="25" spans="1:4">
      <c r="A25" s="3" t="s">
        <v>335</v>
      </c>
    </row>
    <row r="26" spans="1:4">
      <c r="A26" s="4" t="s">
        <v>336</v>
      </c>
      <c r="B26" s="5" t="n">
        <v>650000000</v>
      </c>
      <c r="C26" s="5" t="n">
        <v>650000000</v>
      </c>
      <c r="D26" s="5" t="n">
        <v>650000000</v>
      </c>
    </row>
    <row r="27" spans="1:4">
      <c r="A27" s="4" t="s">
        <v>352</v>
      </c>
    </row>
    <row r="28" spans="1:4">
      <c r="A28" s="3" t="s">
        <v>335</v>
      </c>
    </row>
    <row r="29" spans="1:4">
      <c r="A29" s="4" t="s">
        <v>336</v>
      </c>
      <c r="B29" s="5" t="n">
        <v>500000000</v>
      </c>
      <c r="C29" s="5" t="n">
        <v>500000000</v>
      </c>
      <c r="D29" s="5" t="n">
        <v>500000000</v>
      </c>
    </row>
    <row r="30" spans="1:4">
      <c r="A30" s="4" t="s">
        <v>353</v>
      </c>
    </row>
    <row r="31" spans="1:4">
      <c r="A31" s="3" t="s">
        <v>335</v>
      </c>
    </row>
    <row r="32" spans="1:4">
      <c r="A32" s="4" t="s">
        <v>336</v>
      </c>
      <c r="B32" s="7" t="n">
        <v>350000000</v>
      </c>
      <c r="C32" s="7" t="n">
        <v>350000000</v>
      </c>
      <c r="D32" s="7" t="n">
        <v>35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66</v>
      </c>
      <c r="D1" s="2" t="s">
        <v>24</v>
      </c>
      <c r="E1" s="2" t="s">
        <v>355</v>
      </c>
    </row>
    <row r="2" spans="1:5">
      <c r="A2" s="3" t="s">
        <v>356</v>
      </c>
    </row>
    <row r="3" spans="1:5">
      <c r="A3" s="4" t="s">
        <v>357</v>
      </c>
      <c r="B3" s="7" t="n">
        <v>221172</v>
      </c>
      <c r="C3" s="7" t="n">
        <v>896801</v>
      </c>
      <c r="D3" s="7" t="n">
        <v>189511</v>
      </c>
      <c r="E3" s="7" t="n">
        <v>2007190</v>
      </c>
    </row>
    <row r="4" spans="1:5">
      <c r="A4" s="4" t="s">
        <v>358</v>
      </c>
      <c r="B4" s="5" t="n">
        <v>221172</v>
      </c>
      <c r="C4" s="5" t="n">
        <v>896801</v>
      </c>
    </row>
    <row r="5" spans="1:5">
      <c r="A5" s="4" t="s">
        <v>359</v>
      </c>
      <c r="B5" s="5" t="n">
        <v>70166</v>
      </c>
      <c r="C5" s="5" t="n">
        <v>104110</v>
      </c>
      <c r="D5" s="5" t="n">
        <v>69649</v>
      </c>
    </row>
    <row r="6" spans="1:5">
      <c r="A6" s="4" t="s">
        <v>360</v>
      </c>
      <c r="B6" s="5" t="n">
        <v>70166</v>
      </c>
      <c r="C6" s="5" t="n">
        <v>104110</v>
      </c>
    </row>
    <row r="7" spans="1:5">
      <c r="A7" s="4" t="s">
        <v>276</v>
      </c>
      <c r="B7" s="5" t="n">
        <v>787865</v>
      </c>
      <c r="C7" s="5" t="n">
        <v>153116</v>
      </c>
      <c r="D7" s="5" t="n">
        <v>829774</v>
      </c>
    </row>
    <row r="8" spans="1:5">
      <c r="A8" s="4" t="s">
        <v>361</v>
      </c>
      <c r="B8" s="5" t="n">
        <v>787865</v>
      </c>
      <c r="C8" s="5" t="n">
        <v>153116</v>
      </c>
    </row>
    <row r="9" spans="1:5">
      <c r="A9" s="4" t="s">
        <v>284</v>
      </c>
      <c r="B9" s="5" t="n">
        <v>66251</v>
      </c>
      <c r="C9" s="5" t="n">
        <v>60407</v>
      </c>
      <c r="D9" s="5" t="n">
        <v>76471</v>
      </c>
    </row>
    <row r="10" spans="1:5">
      <c r="A10" s="4" t="s">
        <v>362</v>
      </c>
      <c r="B10" s="5" t="n">
        <v>66251</v>
      </c>
      <c r="C10" s="5" t="n">
        <v>60407</v>
      </c>
      <c r="D10" s="5" t="n">
        <v>76471</v>
      </c>
    </row>
    <row r="11" spans="1:5">
      <c r="A11" s="4" t="s">
        <v>172</v>
      </c>
      <c r="B11" s="5" t="n">
        <v>2593564</v>
      </c>
      <c r="C11" s="5" t="n">
        <v>1492201</v>
      </c>
    </row>
    <row r="12" spans="1:5">
      <c r="A12" s="4" t="s">
        <v>363</v>
      </c>
      <c r="B12" s="5" t="n">
        <v>2672370</v>
      </c>
      <c r="C12" s="5" t="n">
        <v>1566098</v>
      </c>
    </row>
    <row r="13" spans="1:5">
      <c r="A13" s="4" t="s">
        <v>364</v>
      </c>
      <c r="B13" s="5" t="n">
        <v>9332</v>
      </c>
      <c r="C13" s="5" t="n">
        <v>8657</v>
      </c>
    </row>
    <row r="14" spans="1:5">
      <c r="A14" s="4" t="s">
        <v>365</v>
      </c>
      <c r="B14" s="7" t="n">
        <v>9332</v>
      </c>
      <c r="C14" s="7" t="n">
        <v>8657</v>
      </c>
    </row>
    <row r="15" spans="1:5">
      <c r="A15" s="14" t="n">
        <v>1</v>
      </c>
    </row>
    <row r="16" spans="1:5">
      <c r="A16" s="3" t="s">
        <v>356</v>
      </c>
    </row>
    <row r="17" spans="1:5">
      <c r="A17" s="4" t="s">
        <v>358</v>
      </c>
      <c r="D17" s="5" t="n">
        <v>189511</v>
      </c>
    </row>
    <row r="18" spans="1:5">
      <c r="A18" s="4" t="s">
        <v>360</v>
      </c>
      <c r="D18" s="5" t="n">
        <v>69649</v>
      </c>
    </row>
    <row r="19" spans="1:5">
      <c r="A19" s="4" t="s">
        <v>361</v>
      </c>
      <c r="D19" s="5" t="n">
        <v>829774</v>
      </c>
    </row>
    <row r="20" spans="1:5">
      <c r="A20" s="14" t="n">
        <v>3</v>
      </c>
    </row>
    <row r="21" spans="1:5">
      <c r="A21" s="3" t="s">
        <v>356</v>
      </c>
    </row>
    <row r="22" spans="1:5">
      <c r="A22" s="4" t="s">
        <v>172</v>
      </c>
      <c r="D22" s="5" t="n">
        <v>2616640</v>
      </c>
    </row>
    <row r="23" spans="1:5">
      <c r="A23" s="4" t="s">
        <v>363</v>
      </c>
      <c r="D23" s="5" t="n">
        <v>2709807</v>
      </c>
    </row>
    <row r="24" spans="1:5">
      <c r="A24" s="4" t="s">
        <v>364</v>
      </c>
      <c r="D24" s="5" t="n">
        <v>13903</v>
      </c>
    </row>
    <row r="25" spans="1:5">
      <c r="A25" s="4" t="s">
        <v>365</v>
      </c>
      <c r="D25" s="7" t="n">
        <v>139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v>
      </c>
      <c r="B1" s="2" t="s">
        <v>2</v>
      </c>
      <c r="C1" s="2" t="s">
        <v>66</v>
      </c>
      <c r="D1" s="2" t="s">
        <v>24</v>
      </c>
    </row>
    <row r="2" spans="1:4">
      <c r="A2" s="3" t="s">
        <v>67</v>
      </c>
    </row>
    <row r="3" spans="1:4">
      <c r="A3" s="4" t="s">
        <v>68</v>
      </c>
      <c r="B3" s="7" t="n">
        <v>221172</v>
      </c>
      <c r="C3" s="7" t="n">
        <v>896801</v>
      </c>
      <c r="D3" s="7" t="n">
        <v>189511</v>
      </c>
    </row>
    <row r="4" spans="1:4">
      <c r="A4" s="4" t="s">
        <v>69</v>
      </c>
      <c r="B4" s="5" t="n">
        <v>70166</v>
      </c>
      <c r="C4" s="5" t="n">
        <v>104110</v>
      </c>
      <c r="D4" s="5" t="n">
        <v>69649</v>
      </c>
    </row>
    <row r="5" spans="1:4">
      <c r="A5" s="4" t="s">
        <v>70</v>
      </c>
      <c r="B5" s="5" t="n">
        <v>787865</v>
      </c>
      <c r="C5" s="5" t="n">
        <v>153116</v>
      </c>
      <c r="D5" s="5" t="n">
        <v>829774</v>
      </c>
    </row>
    <row r="6" spans="1:4">
      <c r="A6" s="4" t="s">
        <v>71</v>
      </c>
      <c r="B6" s="5" t="n">
        <v>38032</v>
      </c>
      <c r="D6" s="5" t="n">
        <v>29411</v>
      </c>
    </row>
    <row r="7" spans="1:4">
      <c r="A7" s="4" t="s">
        <v>72</v>
      </c>
      <c r="B7" s="5" t="n">
        <v>85599</v>
      </c>
      <c r="C7" s="5" t="n">
        <v>66574</v>
      </c>
      <c r="D7" s="5" t="n">
        <v>100504</v>
      </c>
    </row>
    <row r="8" spans="1:4">
      <c r="A8" s="4" t="s">
        <v>73</v>
      </c>
      <c r="B8" s="5" t="n">
        <v>1202834</v>
      </c>
      <c r="C8" s="5" t="n">
        <v>1220601</v>
      </c>
      <c r="D8" s="5" t="n">
        <v>1218849</v>
      </c>
    </row>
    <row r="9" spans="1:4">
      <c r="A9" s="4" t="s">
        <v>74</v>
      </c>
      <c r="C9" s="5" t="n">
        <v>202385</v>
      </c>
      <c r="D9" s="5" t="n">
        <v>212106</v>
      </c>
    </row>
    <row r="10" spans="1:4">
      <c r="A10" s="4" t="s">
        <v>75</v>
      </c>
      <c r="B10" s="5" t="n">
        <v>282358</v>
      </c>
      <c r="C10" s="5" t="n">
        <v>293565</v>
      </c>
      <c r="D10" s="5" t="n">
        <v>290202</v>
      </c>
    </row>
    <row r="11" spans="1:4">
      <c r="A11" s="4" t="s">
        <v>76</v>
      </c>
      <c r="B11" s="5" t="n">
        <v>434720</v>
      </c>
      <c r="C11" s="5" t="n">
        <v>433885</v>
      </c>
      <c r="D11" s="5" t="n">
        <v>473732</v>
      </c>
    </row>
    <row r="12" spans="1:4">
      <c r="A12" s="4" t="s">
        <v>77</v>
      </c>
      <c r="B12" s="5" t="n">
        <v>483320</v>
      </c>
      <c r="C12" s="5" t="n">
        <v>470757</v>
      </c>
      <c r="D12" s="5" t="n">
        <v>443418</v>
      </c>
    </row>
    <row r="13" spans="1:4">
      <c r="A13" s="4" t="s">
        <v>78</v>
      </c>
      <c r="B13" s="5" t="n">
        <v>71639</v>
      </c>
      <c r="C13" s="5" t="n">
        <v>120123</v>
      </c>
      <c r="D13" s="5" t="n">
        <v>113887</v>
      </c>
    </row>
    <row r="14" spans="1:4">
      <c r="A14" s="4" t="s">
        <v>79</v>
      </c>
      <c r="B14" s="5" t="n">
        <v>102760</v>
      </c>
      <c r="C14" s="5" t="n">
        <v>105909</v>
      </c>
      <c r="D14" s="5" t="n">
        <v>110742</v>
      </c>
    </row>
    <row r="15" spans="1:4">
      <c r="A15" s="4" t="s">
        <v>80</v>
      </c>
      <c r="B15" s="5" t="n">
        <v>2577631</v>
      </c>
      <c r="C15" s="5" t="n">
        <v>2847225</v>
      </c>
      <c r="D15" s="5" t="n">
        <v>2862936</v>
      </c>
    </row>
    <row r="16" spans="1:4">
      <c r="A16" s="3" t="s">
        <v>81</v>
      </c>
    </row>
    <row r="17" spans="1:4">
      <c r="A17" s="4" t="s">
        <v>82</v>
      </c>
      <c r="B17" s="5" t="n">
        <v>239085</v>
      </c>
      <c r="C17" s="5" t="n">
        <v>259586</v>
      </c>
      <c r="D17" s="5" t="n">
        <v>205981</v>
      </c>
    </row>
    <row r="18" spans="1:4">
      <c r="A18" s="4" t="s">
        <v>83</v>
      </c>
      <c r="B18" s="5" t="n">
        <v>123457</v>
      </c>
      <c r="C18" s="5" t="n">
        <v>161786</v>
      </c>
      <c r="D18" s="5" t="n">
        <v>123289</v>
      </c>
    </row>
    <row r="19" spans="1:4">
      <c r="A19" s="4" t="s">
        <v>84</v>
      </c>
      <c r="B19" s="5" t="n">
        <v>7537</v>
      </c>
      <c r="C19" s="5" t="n">
        <v>373754</v>
      </c>
      <c r="D19" s="5" t="n">
        <v>8099</v>
      </c>
    </row>
    <row r="20" spans="1:4">
      <c r="A20" s="4" t="s">
        <v>85</v>
      </c>
      <c r="B20" s="5" t="n">
        <v>942</v>
      </c>
      <c r="C20" s="5" t="n">
        <v>826</v>
      </c>
      <c r="D20" s="5" t="n">
        <v>817</v>
      </c>
    </row>
    <row r="21" spans="1:4">
      <c r="A21" s="4" t="s">
        <v>86</v>
      </c>
      <c r="B21" s="5" t="n">
        <v>183616</v>
      </c>
      <c r="C21" s="5" t="n">
        <v>243653</v>
      </c>
      <c r="D21" s="5" t="n">
        <v>250846</v>
      </c>
    </row>
    <row r="22" spans="1:4">
      <c r="A22" s="4" t="s">
        <v>87</v>
      </c>
      <c r="B22" s="5" t="n">
        <v>554637</v>
      </c>
      <c r="C22" s="5" t="n">
        <v>1039605</v>
      </c>
      <c r="D22" s="5" t="n">
        <v>589032</v>
      </c>
    </row>
    <row r="23" spans="1:4">
      <c r="A23" s="4" t="s">
        <v>88</v>
      </c>
      <c r="B23" s="5" t="n">
        <v>2592622</v>
      </c>
      <c r="C23" s="5" t="n">
        <v>1491375</v>
      </c>
      <c r="D23" s="5" t="n">
        <v>2615823</v>
      </c>
    </row>
    <row r="24" spans="1:4">
      <c r="A24" s="4" t="s">
        <v>89</v>
      </c>
      <c r="B24" s="5" t="n">
        <v>109557</v>
      </c>
      <c r="C24" s="5" t="n">
        <v>132960</v>
      </c>
      <c r="D24" s="5" t="n">
        <v>88377</v>
      </c>
    </row>
    <row r="25" spans="1:4">
      <c r="A25" s="4" t="s">
        <v>90</v>
      </c>
      <c r="B25" s="5" t="n">
        <v>121631</v>
      </c>
      <c r="C25" s="5" t="n">
        <v>160182</v>
      </c>
      <c r="D25" s="5" t="n">
        <v>106438</v>
      </c>
    </row>
    <row r="26" spans="1:4">
      <c r="A26" s="4" t="s">
        <v>91</v>
      </c>
      <c r="B26" s="5" t="n">
        <v>3378447</v>
      </c>
      <c r="C26" s="5" t="n">
        <v>2824122</v>
      </c>
      <c r="D26" s="5" t="n">
        <v>3399670</v>
      </c>
    </row>
    <row r="27" spans="1:4">
      <c r="A27" s="4" t="s">
        <v>92</v>
      </c>
      <c r="B27" s="4" t="s">
        <v>93</v>
      </c>
      <c r="C27" s="4" t="s">
        <v>93</v>
      </c>
      <c r="D27" s="4" t="s">
        <v>93</v>
      </c>
    </row>
    <row r="28" spans="1:4">
      <c r="A28" s="3" t="s">
        <v>94</v>
      </c>
    </row>
    <row r="29" spans="1:4">
      <c r="A29" s="4" t="s">
        <v>95</v>
      </c>
      <c r="B29" s="5" t="n">
        <v>2462</v>
      </c>
      <c r="C29" s="5" t="n">
        <v>2602</v>
      </c>
      <c r="D29" s="5" t="n">
        <v>2641</v>
      </c>
    </row>
    <row r="30" spans="1:4">
      <c r="A30" s="4" t="s">
        <v>96</v>
      </c>
      <c r="B30" s="5" t="n">
        <v>752748</v>
      </c>
      <c r="C30" s="5" t="n">
        <v>758230</v>
      </c>
      <c r="D30" s="5" t="n">
        <v>758491</v>
      </c>
    </row>
    <row r="31" spans="1:4">
      <c r="A31" s="4" t="s">
        <v>97</v>
      </c>
      <c r="B31" s="5" t="n">
        <v>-15363</v>
      </c>
      <c r="C31" s="5" t="n">
        <v>-11233</v>
      </c>
      <c r="D31" s="5" t="n">
        <v>-20849</v>
      </c>
    </row>
    <row r="32" spans="1:4">
      <c r="A32" s="4" t="s">
        <v>98</v>
      </c>
      <c r="B32" s="5" t="n">
        <v>-785823</v>
      </c>
      <c r="C32" s="5" t="n">
        <v>40347</v>
      </c>
      <c r="D32" s="5" t="n">
        <v>-510000</v>
      </c>
    </row>
    <row r="33" spans="1:4">
      <c r="A33" s="4" t="s">
        <v>99</v>
      </c>
      <c r="B33" s="5" t="n">
        <v>-754840</v>
      </c>
      <c r="C33" s="5" t="n">
        <v>-766843</v>
      </c>
      <c r="D33" s="5" t="n">
        <v>-767017</v>
      </c>
    </row>
    <row r="34" spans="1:4">
      <c r="A34" s="4" t="s">
        <v>100</v>
      </c>
      <c r="B34" s="5" t="n">
        <v>-800816</v>
      </c>
      <c r="C34" s="5" t="n">
        <v>23103</v>
      </c>
      <c r="D34" s="5" t="n">
        <v>-536734</v>
      </c>
    </row>
    <row r="35" spans="1:4">
      <c r="A35" s="4" t="s">
        <v>101</v>
      </c>
      <c r="B35" s="7" t="n">
        <v>2577631</v>
      </c>
      <c r="C35" s="7" t="n">
        <v>2847225</v>
      </c>
      <c r="D35" s="7" t="n">
        <v>28629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6</v>
      </c>
      <c r="B1" s="2" t="s">
        <v>1</v>
      </c>
    </row>
    <row r="2" spans="1:4">
      <c r="B2" s="2" t="s">
        <v>2</v>
      </c>
      <c r="C2" s="2" t="s">
        <v>24</v>
      </c>
      <c r="D2" s="2" t="s">
        <v>66</v>
      </c>
    </row>
    <row r="3" spans="1:4">
      <c r="A3" s="3" t="s">
        <v>178</v>
      </c>
    </row>
    <row r="4" spans="1:4">
      <c r="A4" s="4" t="s">
        <v>367</v>
      </c>
      <c r="B4" s="12" t="n">
        <v>97.09999999999999</v>
      </c>
      <c r="C4" s="12" t="n">
        <v>75.2</v>
      </c>
      <c r="D4" s="12" t="n">
        <v>111.5</v>
      </c>
    </row>
    <row r="5" spans="1:4">
      <c r="A5" s="4" t="s">
        <v>368</v>
      </c>
      <c r="B5" s="13" t="n">
        <v>-14.4</v>
      </c>
      <c r="C5" s="5" t="n">
        <v>-11</v>
      </c>
    </row>
    <row r="6" spans="1:4">
      <c r="A6" s="4" t="s">
        <v>369</v>
      </c>
      <c r="B6" s="13" t="n">
        <v>7.7</v>
      </c>
    </row>
    <row r="7" spans="1:4">
      <c r="A7" s="4" t="s">
        <v>370</v>
      </c>
      <c r="B7" s="13" t="n">
        <v>12.8</v>
      </c>
    </row>
    <row r="8" spans="1:4">
      <c r="A8" s="4" t="s">
        <v>371</v>
      </c>
      <c r="B8" s="12" t="n">
        <v>8.9</v>
      </c>
      <c r="C8" s="12" t="n">
        <v>36.2</v>
      </c>
    </row>
    <row r="9" spans="1:4">
      <c r="A9" s="4" t="s">
        <v>372</v>
      </c>
      <c r="B9" s="4" t="s">
        <v>373</v>
      </c>
      <c r="C9" s="4" t="s">
        <v>374</v>
      </c>
    </row>
    <row r="10" spans="1:4">
      <c r="A10" s="4" t="s">
        <v>375</v>
      </c>
      <c r="B10" s="4" t="s">
        <v>376</v>
      </c>
      <c r="C10" s="4" t="s">
        <v>3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3</v>
      </c>
      <c r="D1" s="2" t="s">
        <v>1</v>
      </c>
    </row>
    <row r="2" spans="1:5">
      <c r="B2" s="2" t="s">
        <v>2</v>
      </c>
      <c r="C2" s="2" t="s">
        <v>24</v>
      </c>
      <c r="D2" s="2" t="s">
        <v>2</v>
      </c>
      <c r="E2" s="2" t="s">
        <v>24</v>
      </c>
    </row>
    <row r="3" spans="1:5">
      <c r="A3" s="3" t="s">
        <v>379</v>
      </c>
    </row>
    <row r="4" spans="1:5">
      <c r="A4" s="4" t="s">
        <v>380</v>
      </c>
      <c r="B4" s="7" t="n">
        <v>188200</v>
      </c>
    </row>
    <row r="5" spans="1:5">
      <c r="A5" s="4" t="s">
        <v>41</v>
      </c>
      <c r="B5" s="5" t="n">
        <v>-170</v>
      </c>
      <c r="C5" s="7" t="n">
        <v>3055</v>
      </c>
      <c r="D5" s="7" t="n">
        <v>4978</v>
      </c>
      <c r="E5" s="7" t="n">
        <v>13993</v>
      </c>
    </row>
    <row r="6" spans="1:5">
      <c r="A6" s="4" t="s">
        <v>41</v>
      </c>
      <c r="B6" s="5" t="n">
        <v>304</v>
      </c>
      <c r="C6" s="5" t="n">
        <v>-6140</v>
      </c>
      <c r="D6" s="5" t="n">
        <v>-30</v>
      </c>
      <c r="E6" s="5" t="n">
        <v>-11335</v>
      </c>
    </row>
    <row r="7" spans="1:5">
      <c r="A7" s="4" t="s">
        <v>381</v>
      </c>
    </row>
    <row r="8" spans="1:5">
      <c r="A8" s="3" t="s">
        <v>379</v>
      </c>
    </row>
    <row r="9" spans="1:5">
      <c r="A9" s="4" t="s">
        <v>41</v>
      </c>
      <c r="B9" s="5" t="n">
        <v>-377</v>
      </c>
      <c r="C9" s="5" t="n">
        <v>2186</v>
      </c>
      <c r="D9" s="5" t="n">
        <v>2668</v>
      </c>
      <c r="E9" s="5" t="n">
        <v>2220</v>
      </c>
    </row>
    <row r="10" spans="1:5">
      <c r="A10" s="4" t="s">
        <v>382</v>
      </c>
    </row>
    <row r="11" spans="1:5">
      <c r="A11" s="3" t="s">
        <v>379</v>
      </c>
    </row>
    <row r="12" spans="1:5">
      <c r="A12" s="4" t="s">
        <v>41</v>
      </c>
      <c r="B12" s="5" t="n">
        <v>51</v>
      </c>
      <c r="C12" s="5" t="n">
        <v>36</v>
      </c>
      <c r="D12" s="5" t="n">
        <v>134</v>
      </c>
      <c r="E12" s="5" t="n">
        <v>8804</v>
      </c>
    </row>
    <row r="13" spans="1:5">
      <c r="A13" s="4" t="s">
        <v>34</v>
      </c>
    </row>
    <row r="14" spans="1:5">
      <c r="A14" s="3" t="s">
        <v>379</v>
      </c>
    </row>
    <row r="15" spans="1:5">
      <c r="A15" s="4" t="s">
        <v>41</v>
      </c>
      <c r="B15" s="5" t="n">
        <v>76</v>
      </c>
      <c r="C15" s="5" t="n">
        <v>833</v>
      </c>
      <c r="D15" s="5" t="n">
        <v>2096</v>
      </c>
      <c r="E15" s="5" t="n">
        <v>2969</v>
      </c>
    </row>
    <row r="16" spans="1:5">
      <c r="A16" s="4" t="s">
        <v>383</v>
      </c>
    </row>
    <row r="17" spans="1:5">
      <c r="A17" s="3" t="s">
        <v>379</v>
      </c>
    </row>
    <row r="18" spans="1:5">
      <c r="A18" s="4" t="s">
        <v>41</v>
      </c>
      <c r="B18" s="5" t="n">
        <v>80</v>
      </c>
      <c r="C18" s="5" t="n">
        <v>0</v>
      </c>
      <c r="D18" s="5" t="n">
        <v>80</v>
      </c>
      <c r="E18" s="5" t="n">
        <v>0</v>
      </c>
    </row>
    <row r="19" spans="1:5">
      <c r="A19" s="4" t="s">
        <v>41</v>
      </c>
      <c r="B19" s="5" t="n">
        <v>0</v>
      </c>
      <c r="C19" s="5" t="n">
        <v>-3516</v>
      </c>
      <c r="D19" s="5" t="n">
        <v>-27</v>
      </c>
      <c r="E19" s="5" t="n">
        <v>-8138</v>
      </c>
    </row>
    <row r="20" spans="1:5">
      <c r="A20" s="4" t="s">
        <v>384</v>
      </c>
    </row>
    <row r="21" spans="1:5">
      <c r="A21" s="3" t="s">
        <v>379</v>
      </c>
    </row>
    <row r="22" spans="1:5">
      <c r="A22" s="4" t="s">
        <v>41</v>
      </c>
      <c r="B22" s="5" t="n">
        <v>0</v>
      </c>
      <c r="C22" s="5" t="n">
        <v>-2500</v>
      </c>
      <c r="D22" s="5" t="n">
        <v>0</v>
      </c>
      <c r="E22" s="5" t="n">
        <v>-2500</v>
      </c>
    </row>
    <row r="23" spans="1:5">
      <c r="A23" s="4" t="s">
        <v>385</v>
      </c>
    </row>
    <row r="24" spans="1:5">
      <c r="A24" s="3" t="s">
        <v>379</v>
      </c>
    </row>
    <row r="25" spans="1:5">
      <c r="A25" s="4" t="s">
        <v>41</v>
      </c>
      <c r="B25" s="7" t="n">
        <v>304</v>
      </c>
      <c r="C25" s="7" t="n">
        <v>-124</v>
      </c>
      <c r="D25" s="7" t="n">
        <v>-3</v>
      </c>
      <c r="E25" s="7" t="n">
        <v>-6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86</v>
      </c>
      <c r="B1" s="2" t="s">
        <v>1</v>
      </c>
    </row>
    <row r="2" spans="1:5">
      <c r="B2" s="2" t="s">
        <v>2</v>
      </c>
      <c r="C2" s="2" t="s">
        <v>24</v>
      </c>
      <c r="D2" s="2" t="s">
        <v>66</v>
      </c>
      <c r="E2" s="2" t="s">
        <v>355</v>
      </c>
    </row>
    <row r="3" spans="1:5">
      <c r="A3" s="3" t="s">
        <v>387</v>
      </c>
    </row>
    <row r="4" spans="1:5">
      <c r="A4" s="4" t="s">
        <v>388</v>
      </c>
      <c r="B4" s="7" t="n">
        <v>5700</v>
      </c>
      <c r="C4" s="7" t="n">
        <v>6200</v>
      </c>
      <c r="D4" s="7" t="n">
        <v>7000</v>
      </c>
    </row>
    <row r="5" spans="1:5">
      <c r="A5" s="4" t="s">
        <v>389</v>
      </c>
      <c r="B5" s="5" t="n">
        <v>9332</v>
      </c>
      <c r="D5" s="5" t="n">
        <v>8657</v>
      </c>
    </row>
    <row r="6" spans="1:5">
      <c r="A6" s="4" t="s">
        <v>390</v>
      </c>
      <c r="B6" s="5" t="n">
        <v>53600</v>
      </c>
    </row>
    <row r="7" spans="1:5">
      <c r="A7" s="4" t="s">
        <v>391</v>
      </c>
      <c r="B7" s="5" t="n">
        <v>17600</v>
      </c>
    </row>
    <row r="8" spans="1:5">
      <c r="A8" s="4" t="s">
        <v>392</v>
      </c>
      <c r="B8" s="5" t="n">
        <v>28391</v>
      </c>
      <c r="C8" s="5" t="n">
        <v>30564</v>
      </c>
    </row>
    <row r="9" spans="1:5">
      <c r="A9" s="4" t="s">
        <v>393</v>
      </c>
      <c r="B9" s="5" t="n">
        <v>-80651</v>
      </c>
      <c r="C9" s="5" t="n">
        <v>-75009</v>
      </c>
    </row>
    <row r="10" spans="1:5">
      <c r="A10" s="4" t="s">
        <v>394</v>
      </c>
      <c r="B10" s="7" t="n">
        <v>152082</v>
      </c>
      <c r="C10" s="5" t="n">
        <v>145334</v>
      </c>
      <c r="D10" s="5" t="n">
        <v>204342</v>
      </c>
      <c r="E10" s="7" t="n">
        <v>189779</v>
      </c>
    </row>
    <row r="11" spans="1:5">
      <c r="A11" s="4" t="s">
        <v>395</v>
      </c>
      <c r="B11" s="4" t="s">
        <v>396</v>
      </c>
    </row>
    <row r="12" spans="1:5">
      <c r="A12" s="4" t="s">
        <v>397</v>
      </c>
      <c r="B12" s="7" t="n">
        <v>1700</v>
      </c>
      <c r="C12" s="5" t="n">
        <v>6200</v>
      </c>
      <c r="D12" s="7" t="n">
        <v>2300</v>
      </c>
    </row>
    <row r="13" spans="1:5">
      <c r="A13" s="14" t="n">
        <v>3</v>
      </c>
    </row>
    <row r="14" spans="1:5">
      <c r="A14" s="3" t="s">
        <v>387</v>
      </c>
    </row>
    <row r="15" spans="1:5">
      <c r="A15" s="4" t="s">
        <v>389</v>
      </c>
      <c r="C15" s="7" t="n">
        <v>13903</v>
      </c>
    </row>
    <row r="16" spans="1:5">
      <c r="A16" s="4" t="s">
        <v>398</v>
      </c>
    </row>
    <row r="17" spans="1:5">
      <c r="A17" s="3" t="s">
        <v>387</v>
      </c>
    </row>
    <row r="18" spans="1:5">
      <c r="A18" s="4" t="s">
        <v>399</v>
      </c>
      <c r="B18" s="5" t="n">
        <v>73000</v>
      </c>
    </row>
    <row r="19" spans="1:5">
      <c r="A19" s="4" t="s">
        <v>397</v>
      </c>
      <c r="B19" s="5" t="n">
        <v>600</v>
      </c>
    </row>
    <row r="20" spans="1:5">
      <c r="A20" s="4" t="s">
        <v>273</v>
      </c>
    </row>
    <row r="21" spans="1:5">
      <c r="A21" s="3" t="s">
        <v>387</v>
      </c>
    </row>
    <row r="22" spans="1:5">
      <c r="A22" s="4" t="s">
        <v>400</v>
      </c>
      <c r="B22" s="7" t="n">
        <v>3499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4</v>
      </c>
    </row>
    <row r="3" spans="1:3">
      <c r="A3" s="3" t="s">
        <v>402</v>
      </c>
    </row>
    <row r="4" spans="1:3">
      <c r="A4" s="4" t="s">
        <v>403</v>
      </c>
      <c r="B4" s="7" t="n">
        <v>204342</v>
      </c>
      <c r="C4" s="7" t="n">
        <v>189779</v>
      </c>
    </row>
    <row r="5" spans="1:3">
      <c r="A5" s="4" t="s">
        <v>392</v>
      </c>
      <c r="B5" s="5" t="n">
        <v>28391</v>
      </c>
      <c r="C5" s="5" t="n">
        <v>30564</v>
      </c>
    </row>
    <row r="6" spans="1:3">
      <c r="A6" s="4" t="s">
        <v>404</v>
      </c>
      <c r="B6" s="5" t="n">
        <v>-80651</v>
      </c>
      <c r="C6" s="5" t="n">
        <v>-75009</v>
      </c>
    </row>
    <row r="7" spans="1:3">
      <c r="A7" s="4" t="s">
        <v>405</v>
      </c>
      <c r="B7" s="7" t="n">
        <v>152082</v>
      </c>
      <c r="C7" s="7" t="n">
        <v>1453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38"/>
    <col customWidth="1" max="3" min="3" width="25"/>
    <col customWidth="1" max="4" min="4" width="21"/>
  </cols>
  <sheetData>
    <row r="1" spans="1:4">
      <c r="A1" s="1" t="s">
        <v>406</v>
      </c>
      <c r="B1" s="2" t="s">
        <v>1</v>
      </c>
    </row>
    <row r="2" spans="1:4">
      <c r="B2" s="2" t="s">
        <v>407</v>
      </c>
      <c r="C2" s="2" t="s">
        <v>408</v>
      </c>
      <c r="D2" s="2" t="s">
        <v>334</v>
      </c>
    </row>
    <row r="3" spans="1:4">
      <c r="A3" s="3" t="s">
        <v>409</v>
      </c>
    </row>
    <row r="4" spans="1:4">
      <c r="A4" s="4" t="s">
        <v>397</v>
      </c>
      <c r="B4" s="12" t="n">
        <v>1.7</v>
      </c>
      <c r="C4" s="12" t="n">
        <v>2.3</v>
      </c>
      <c r="D4" s="12" t="n">
        <v>6.2</v>
      </c>
    </row>
    <row r="5" spans="1:4">
      <c r="A5" s="4" t="s">
        <v>410</v>
      </c>
      <c r="B5" s="5" t="n">
        <v>39</v>
      </c>
    </row>
    <row r="6" spans="1:4">
      <c r="A6" s="4" t="s">
        <v>411</v>
      </c>
    </row>
    <row r="7" spans="1:4">
      <c r="A7" s="3" t="s">
        <v>409</v>
      </c>
    </row>
    <row r="8" spans="1:4">
      <c r="A8" s="4" t="s">
        <v>412</v>
      </c>
      <c r="B8" s="7" t="n">
        <v>14000</v>
      </c>
    </row>
    <row r="9" spans="1:4">
      <c r="A9" s="4" t="s">
        <v>413</v>
      </c>
    </row>
    <row r="10" spans="1:4">
      <c r="A10" s="3" t="s">
        <v>409</v>
      </c>
    </row>
    <row r="11" spans="1:4">
      <c r="A11" s="4" t="s">
        <v>414</v>
      </c>
      <c r="B11" s="7" t="n">
        <v>4000</v>
      </c>
    </row>
    <row r="12" spans="1:4">
      <c r="A12" s="4" t="s">
        <v>415</v>
      </c>
    </row>
    <row r="13" spans="1:4">
      <c r="A13" s="3" t="s">
        <v>409</v>
      </c>
    </row>
    <row r="14" spans="1:4">
      <c r="A14" s="4" t="s">
        <v>416</v>
      </c>
      <c r="B14" s="5" t="n">
        <v>22</v>
      </c>
    </row>
    <row r="15" spans="1:4">
      <c r="A15" s="4" t="s">
        <v>417</v>
      </c>
    </row>
    <row r="16" spans="1:4">
      <c r="A16" s="3" t="s">
        <v>409</v>
      </c>
    </row>
    <row r="17" spans="1:4">
      <c r="A17" s="4" t="s">
        <v>418</v>
      </c>
      <c r="C17" s="5" t="n">
        <v>1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4"/>
    <col customWidth="1" max="6" min="6" width="14"/>
    <col customWidth="1" max="7" min="7" width="14"/>
  </cols>
  <sheetData>
    <row r="1" spans="1:7">
      <c r="A1" s="1" t="s">
        <v>419</v>
      </c>
      <c r="B1" s="2" t="s">
        <v>420</v>
      </c>
      <c r="C1" s="2" t="s">
        <v>421</v>
      </c>
      <c r="D1" s="2" t="s">
        <v>422</v>
      </c>
    </row>
    <row r="2" spans="1:7">
      <c r="B2" s="2" t="s">
        <v>423</v>
      </c>
      <c r="C2" s="2" t="s">
        <v>424</v>
      </c>
      <c r="D2" s="2" t="s">
        <v>2</v>
      </c>
      <c r="E2" s="2" t="s">
        <v>66</v>
      </c>
      <c r="F2" s="2" t="s">
        <v>24</v>
      </c>
      <c r="G2" s="2" t="s">
        <v>355</v>
      </c>
    </row>
    <row r="3" spans="1:7">
      <c r="A3" s="3" t="s">
        <v>409</v>
      </c>
    </row>
    <row r="4" spans="1:7">
      <c r="A4" s="4" t="s">
        <v>425</v>
      </c>
      <c r="B4" s="4" t="s">
        <v>426</v>
      </c>
    </row>
    <row r="5" spans="1:7">
      <c r="A5" s="4" t="s">
        <v>427</v>
      </c>
      <c r="C5" s="7" t="n">
        <v>1900000</v>
      </c>
      <c r="D5" s="7" t="n">
        <v>2600000</v>
      </c>
    </row>
    <row r="6" spans="1:7">
      <c r="A6" s="4" t="s">
        <v>397</v>
      </c>
      <c r="D6" s="5" t="n">
        <v>1700</v>
      </c>
      <c r="E6" s="7" t="n">
        <v>2300</v>
      </c>
      <c r="F6" s="7" t="n">
        <v>6200</v>
      </c>
    </row>
    <row r="7" spans="1:7">
      <c r="A7" s="4" t="s">
        <v>428</v>
      </c>
      <c r="D7" s="5" t="n">
        <v>321000</v>
      </c>
    </row>
    <row r="8" spans="1:7">
      <c r="A8" s="4" t="s">
        <v>411</v>
      </c>
    </row>
    <row r="9" spans="1:7">
      <c r="A9" s="3" t="s">
        <v>409</v>
      </c>
    </row>
    <row r="10" spans="1:7">
      <c r="A10" s="4" t="s">
        <v>429</v>
      </c>
      <c r="D10" s="7" t="n">
        <v>4500</v>
      </c>
      <c r="E10" s="7" t="n">
        <v>65265</v>
      </c>
      <c r="F10" s="7" t="n">
        <v>65265</v>
      </c>
      <c r="G10" s="7" t="n">
        <v>1497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24</v>
      </c>
    </row>
    <row r="3" spans="1:3">
      <c r="A3" s="3" t="s">
        <v>431</v>
      </c>
    </row>
    <row r="4" spans="1:3">
      <c r="A4" s="4" t="s">
        <v>403</v>
      </c>
      <c r="B4" s="7" t="n">
        <v>65265</v>
      </c>
      <c r="C4" s="7" t="n">
        <v>149765</v>
      </c>
    </row>
    <row r="5" spans="1:3">
      <c r="A5" s="4" t="s">
        <v>432</v>
      </c>
      <c r="B5" s="5" t="n">
        <v>235</v>
      </c>
      <c r="C5" s="5" t="n">
        <v>4000</v>
      </c>
    </row>
    <row r="6" spans="1:3">
      <c r="A6" s="4" t="s">
        <v>433</v>
      </c>
      <c r="B6" s="5" t="n">
        <v>-61000</v>
      </c>
      <c r="C6" s="5" t="n">
        <v>-88500</v>
      </c>
    </row>
    <row r="7" spans="1:3">
      <c r="A7" s="4" t="s">
        <v>405</v>
      </c>
      <c r="B7" s="7" t="n">
        <v>4500</v>
      </c>
      <c r="C7" s="7" t="n">
        <v>652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3</v>
      </c>
      <c r="D1" s="2" t="s">
        <v>1</v>
      </c>
    </row>
    <row r="2" spans="1:5">
      <c r="B2" s="2" t="s">
        <v>2</v>
      </c>
      <c r="C2" s="2" t="s">
        <v>24</v>
      </c>
      <c r="D2" s="2" t="s">
        <v>2</v>
      </c>
      <c r="E2" s="2" t="s">
        <v>24</v>
      </c>
    </row>
    <row r="3" spans="1:5">
      <c r="A3" s="3" t="s">
        <v>237</v>
      </c>
    </row>
    <row r="4" spans="1:5">
      <c r="A4" s="4" t="s">
        <v>28</v>
      </c>
      <c r="B4" s="7" t="n">
        <v>451882</v>
      </c>
      <c r="C4" s="7" t="n">
        <v>474543</v>
      </c>
      <c r="D4" s="7" t="n">
        <v>708399</v>
      </c>
      <c r="E4" s="7" t="n">
        <v>740676</v>
      </c>
    </row>
    <row r="5" spans="1:5">
      <c r="A5" s="4" t="s">
        <v>35</v>
      </c>
      <c r="B5" s="5" t="n">
        <v>388777</v>
      </c>
      <c r="C5" s="5" t="n">
        <v>392513</v>
      </c>
      <c r="D5" s="5" t="n">
        <v>825565</v>
      </c>
      <c r="E5" s="5" t="n">
        <v>832422</v>
      </c>
    </row>
    <row r="6" spans="1:5">
      <c r="A6" s="4" t="s">
        <v>39</v>
      </c>
      <c r="B6" s="5" t="n">
        <v>187897</v>
      </c>
      <c r="C6" s="5" t="n">
        <v>201872</v>
      </c>
      <c r="D6" s="5" t="n">
        <v>400372</v>
      </c>
      <c r="E6" s="5" t="n">
        <v>435911</v>
      </c>
    </row>
    <row r="7" spans="1:5">
      <c r="A7" s="4" t="s">
        <v>40</v>
      </c>
      <c r="B7" s="5" t="n">
        <v>576674</v>
      </c>
      <c r="C7" s="5" t="n">
        <v>594385</v>
      </c>
      <c r="D7" s="5" t="n">
        <v>1225937</v>
      </c>
      <c r="E7" s="5" t="n">
        <v>1268333</v>
      </c>
    </row>
    <row r="8" spans="1:5">
      <c r="A8" s="4" t="s">
        <v>41</v>
      </c>
      <c r="B8" s="5" t="n">
        <v>-170</v>
      </c>
      <c r="C8" s="5" t="n">
        <v>3055</v>
      </c>
      <c r="D8" s="5" t="n">
        <v>4978</v>
      </c>
      <c r="E8" s="5" t="n">
        <v>13993</v>
      </c>
    </row>
    <row r="9" spans="1:5">
      <c r="A9" s="4" t="s">
        <v>42</v>
      </c>
      <c r="B9" s="5" t="n">
        <v>-25940</v>
      </c>
      <c r="C9" s="5" t="n">
        <v>-23573</v>
      </c>
      <c r="D9" s="5" t="n">
        <v>-70026</v>
      </c>
      <c r="E9" s="5" t="n">
        <v>-46329</v>
      </c>
    </row>
    <row r="10" spans="1:5">
      <c r="A10" s="4" t="s">
        <v>41</v>
      </c>
      <c r="B10" s="5" t="n">
        <v>304</v>
      </c>
      <c r="C10" s="5" t="n">
        <v>-6140</v>
      </c>
      <c r="D10" s="5" t="n">
        <v>-30</v>
      </c>
      <c r="E10" s="5" t="n">
        <v>-11335</v>
      </c>
    </row>
    <row r="11" spans="1:5">
      <c r="A11" s="4" t="s">
        <v>43</v>
      </c>
      <c r="B11" s="5" t="n">
        <v>-150598</v>
      </c>
      <c r="C11" s="5" t="n">
        <v>-146500</v>
      </c>
      <c r="D11" s="5" t="n">
        <v>-582616</v>
      </c>
      <c r="E11" s="5" t="n">
        <v>-571328</v>
      </c>
    </row>
    <row r="12" spans="1:5">
      <c r="A12" s="4" t="s">
        <v>44</v>
      </c>
      <c r="B12" s="5" t="n">
        <v>-49386</v>
      </c>
      <c r="C12" s="5" t="n">
        <v>-67851</v>
      </c>
      <c r="D12" s="5" t="n">
        <v>-216963</v>
      </c>
      <c r="E12" s="5" t="n">
        <v>-253656</v>
      </c>
    </row>
    <row r="13" spans="1:5">
      <c r="A13" s="4" t="s">
        <v>45</v>
      </c>
      <c r="B13" s="5" t="n">
        <v>-101212</v>
      </c>
      <c r="C13" s="5" t="n">
        <v>-78649</v>
      </c>
      <c r="D13" s="5" t="n">
        <v>-365653</v>
      </c>
      <c r="E13" s="5" t="n">
        <v>-317672</v>
      </c>
    </row>
    <row r="14" spans="1:5">
      <c r="A14" s="4" t="s">
        <v>435</v>
      </c>
      <c r="B14" s="5" t="n">
        <v>-3302</v>
      </c>
      <c r="C14" s="5" t="n">
        <v>-3080</v>
      </c>
      <c r="D14" s="5" t="n">
        <v>-8754</v>
      </c>
      <c r="E14" s="5" t="n">
        <v>-8723</v>
      </c>
    </row>
    <row r="15" spans="1:5">
      <c r="A15" s="4" t="s">
        <v>436</v>
      </c>
      <c r="B15" s="5" t="n">
        <v>-104514</v>
      </c>
      <c r="C15" s="5" t="n">
        <v>-81729</v>
      </c>
      <c r="D15" s="5" t="n">
        <v>-374407</v>
      </c>
      <c r="E15" s="5" t="n">
        <v>-326395</v>
      </c>
    </row>
    <row r="16" spans="1:5">
      <c r="A16" s="4" t="s">
        <v>58</v>
      </c>
      <c r="B16" s="5" t="n">
        <v>1759</v>
      </c>
      <c r="C16" s="5" t="n">
        <v>-4641</v>
      </c>
      <c r="D16" s="5" t="n">
        <v>-4130</v>
      </c>
      <c r="E16" s="5" t="n">
        <v>-22589</v>
      </c>
    </row>
    <row r="17" spans="1:5">
      <c r="A17" s="4" t="s">
        <v>59</v>
      </c>
      <c r="B17" s="5" t="n">
        <v>-102755</v>
      </c>
      <c r="C17" s="5" t="n">
        <v>-86370</v>
      </c>
      <c r="D17" s="5" t="n">
        <v>-378537</v>
      </c>
      <c r="E17" s="5" t="n">
        <v>-348984</v>
      </c>
    </row>
    <row r="18" spans="1:5">
      <c r="A18" s="4" t="s">
        <v>437</v>
      </c>
    </row>
    <row r="19" spans="1:5">
      <c r="A19" s="3" t="s">
        <v>237</v>
      </c>
    </row>
    <row r="20" spans="1:5">
      <c r="A20" s="4" t="s">
        <v>28</v>
      </c>
      <c r="B20" s="5" t="n">
        <v>53990</v>
      </c>
      <c r="C20" s="5" t="n">
        <v>52500</v>
      </c>
      <c r="D20" s="5" t="n">
        <v>80428</v>
      </c>
      <c r="E20" s="5" t="n">
        <v>91239</v>
      </c>
    </row>
    <row r="21" spans="1:5">
      <c r="A21" s="4" t="s">
        <v>35</v>
      </c>
      <c r="B21" s="5" t="n">
        <v>33242</v>
      </c>
      <c r="C21" s="5" t="n">
        <v>37557</v>
      </c>
      <c r="D21" s="5" t="n">
        <v>47514</v>
      </c>
      <c r="E21" s="5" t="n">
        <v>59122</v>
      </c>
    </row>
    <row r="22" spans="1:5">
      <c r="A22" s="4" t="s">
        <v>39</v>
      </c>
      <c r="B22" s="5" t="n">
        <v>10693</v>
      </c>
      <c r="C22" s="5" t="n">
        <v>1097</v>
      </c>
      <c r="D22" s="5" t="n">
        <v>14905</v>
      </c>
      <c r="E22" s="5" t="n">
        <v>18847</v>
      </c>
    </row>
    <row r="23" spans="1:5">
      <c r="A23" s="4" t="s">
        <v>40</v>
      </c>
      <c r="B23" s="5" t="n">
        <v>43935</v>
      </c>
      <c r="C23" s="5" t="n">
        <v>38654</v>
      </c>
      <c r="D23" s="5" t="n">
        <v>62419</v>
      </c>
      <c r="E23" s="5" t="n">
        <v>77969</v>
      </c>
    </row>
    <row r="24" spans="1:5">
      <c r="A24" s="4" t="s">
        <v>41</v>
      </c>
      <c r="B24" s="5" t="n">
        <v>12237</v>
      </c>
      <c r="C24" s="5" t="n">
        <v>6343</v>
      </c>
      <c r="D24" s="5" t="n">
        <v>18172</v>
      </c>
      <c r="E24" s="5" t="n">
        <v>17878</v>
      </c>
    </row>
    <row r="25" spans="1:5">
      <c r="A25" s="4" t="s">
        <v>42</v>
      </c>
      <c r="B25" s="5" t="n">
        <v>-25858</v>
      </c>
      <c r="C25" s="5" t="n">
        <v>-23467</v>
      </c>
      <c r="D25" s="5" t="n">
        <v>-69420</v>
      </c>
      <c r="E25" s="5" t="n">
        <v>-45988</v>
      </c>
    </row>
    <row r="26" spans="1:5">
      <c r="A26" s="4" t="s">
        <v>41</v>
      </c>
      <c r="B26" s="5" t="n">
        <v>2741</v>
      </c>
      <c r="C26" s="5" t="n">
        <v>-3212</v>
      </c>
      <c r="D26" s="5" t="n">
        <v>-1161</v>
      </c>
      <c r="E26" s="5" t="n">
        <v>-3956</v>
      </c>
    </row>
    <row r="27" spans="1:5">
      <c r="A27" s="4" t="s">
        <v>43</v>
      </c>
      <c r="B27" s="5" t="n">
        <v>-825</v>
      </c>
      <c r="C27" s="5" t="n">
        <v>-6490</v>
      </c>
      <c r="D27" s="5" t="n">
        <v>-34400</v>
      </c>
      <c r="E27" s="5" t="n">
        <v>-18796</v>
      </c>
    </row>
    <row r="28" spans="1:5">
      <c r="A28" s="4" t="s">
        <v>44</v>
      </c>
      <c r="B28" s="5" t="n">
        <v>-2939</v>
      </c>
      <c r="C28" s="5" t="n">
        <v>-25161</v>
      </c>
      <c r="D28" s="5" t="n">
        <v>-14695</v>
      </c>
      <c r="E28" s="5" t="n">
        <v>-25922</v>
      </c>
    </row>
    <row r="29" spans="1:5">
      <c r="A29" s="4" t="s">
        <v>45</v>
      </c>
      <c r="B29" s="5" t="n">
        <v>2114</v>
      </c>
      <c r="C29" s="5" t="n">
        <v>18671</v>
      </c>
      <c r="D29" s="5" t="n">
        <v>-19705</v>
      </c>
      <c r="E29" s="5" t="n">
        <v>7126</v>
      </c>
    </row>
    <row r="30" spans="1:5">
      <c r="A30" s="4" t="s">
        <v>435</v>
      </c>
      <c r="B30" s="5" t="n">
        <v>-3282</v>
      </c>
      <c r="C30" s="5" t="n">
        <v>-3078</v>
      </c>
      <c r="D30" s="5" t="n">
        <v>-8733</v>
      </c>
      <c r="E30" s="5" t="n">
        <v>-8721</v>
      </c>
    </row>
    <row r="31" spans="1:5">
      <c r="A31" s="4" t="s">
        <v>436</v>
      </c>
      <c r="B31" s="5" t="n">
        <v>-1168</v>
      </c>
      <c r="C31" s="5" t="n">
        <v>15593</v>
      </c>
      <c r="D31" s="5" t="n">
        <v>-28438</v>
      </c>
      <c r="E31" s="5" t="n">
        <v>-1595</v>
      </c>
    </row>
    <row r="32" spans="1:5">
      <c r="A32" s="4" t="s">
        <v>58</v>
      </c>
      <c r="E32" s="5" t="n">
        <v>-8444</v>
      </c>
    </row>
    <row r="33" spans="1:5">
      <c r="A33" s="4" t="s">
        <v>59</v>
      </c>
      <c r="B33" s="5" t="n">
        <v>-1168</v>
      </c>
      <c r="C33" s="5" t="n">
        <v>15593</v>
      </c>
      <c r="D33" s="5" t="n">
        <v>-28438</v>
      </c>
      <c r="E33" s="5" t="n">
        <v>-10039</v>
      </c>
    </row>
    <row r="34" spans="1:5">
      <c r="A34" s="4" t="s">
        <v>438</v>
      </c>
    </row>
    <row r="35" spans="1:5">
      <c r="A35" s="3" t="s">
        <v>237</v>
      </c>
    </row>
    <row r="36" spans="1:5">
      <c r="A36" s="4" t="s">
        <v>28</v>
      </c>
      <c r="B36" s="5" t="n">
        <v>411099</v>
      </c>
      <c r="C36" s="5" t="n">
        <v>423610</v>
      </c>
      <c r="D36" s="5" t="n">
        <v>641322</v>
      </c>
      <c r="E36" s="5" t="n">
        <v>651125</v>
      </c>
    </row>
    <row r="37" spans="1:5">
      <c r="A37" s="4" t="s">
        <v>35</v>
      </c>
      <c r="B37" s="5" t="n">
        <v>364286</v>
      </c>
      <c r="C37" s="5" t="n">
        <v>356521</v>
      </c>
      <c r="D37" s="5" t="n">
        <v>786946</v>
      </c>
      <c r="E37" s="5" t="n">
        <v>774985</v>
      </c>
    </row>
    <row r="38" spans="1:5">
      <c r="A38" s="4" t="s">
        <v>39</v>
      </c>
      <c r="B38" s="5" t="n">
        <v>181660</v>
      </c>
      <c r="C38" s="5" t="n">
        <v>200657</v>
      </c>
      <c r="D38" s="5" t="n">
        <v>389923</v>
      </c>
      <c r="E38" s="5" t="n">
        <v>413532</v>
      </c>
    </row>
    <row r="39" spans="1:5">
      <c r="A39" s="4" t="s">
        <v>40</v>
      </c>
      <c r="B39" s="5" t="n">
        <v>545946</v>
      </c>
      <c r="C39" s="5" t="n">
        <v>557178</v>
      </c>
      <c r="D39" s="5" t="n">
        <v>1176869</v>
      </c>
      <c r="E39" s="5" t="n">
        <v>1188517</v>
      </c>
    </row>
    <row r="40" spans="1:5">
      <c r="A40" s="4" t="s">
        <v>41</v>
      </c>
      <c r="B40" s="5" t="n">
        <v>12194</v>
      </c>
      <c r="C40" s="5" t="n">
        <v>3278</v>
      </c>
      <c r="D40" s="5" t="n">
        <v>18517</v>
      </c>
      <c r="E40" s="5" t="n">
        <v>4734</v>
      </c>
    </row>
    <row r="41" spans="1:5">
      <c r="A41" s="4" t="s">
        <v>42</v>
      </c>
      <c r="B41" s="5" t="n">
        <v>-82</v>
      </c>
      <c r="C41" s="5" t="n">
        <v>-106</v>
      </c>
      <c r="D41" s="5" t="n">
        <v>-606</v>
      </c>
      <c r="E41" s="5" t="n">
        <v>-341</v>
      </c>
    </row>
    <row r="42" spans="1:5">
      <c r="A42" s="4" t="s">
        <v>41</v>
      </c>
      <c r="B42" s="5" t="n">
        <v>-13971</v>
      </c>
      <c r="C42" s="5" t="n">
        <v>8482</v>
      </c>
      <c r="D42" s="5" t="n">
        <v>-43118</v>
      </c>
      <c r="E42" s="5" t="n">
        <v>-16939</v>
      </c>
    </row>
    <row r="43" spans="1:5">
      <c r="A43" s="4" t="s">
        <v>43</v>
      </c>
      <c r="B43" s="5" t="n">
        <v>-136706</v>
      </c>
      <c r="C43" s="5" t="n">
        <v>-121914</v>
      </c>
      <c r="D43" s="5" t="n">
        <v>-560754</v>
      </c>
      <c r="E43" s="5" t="n">
        <v>-549938</v>
      </c>
    </row>
    <row r="44" spans="1:5">
      <c r="A44" s="4" t="s">
        <v>44</v>
      </c>
      <c r="B44" s="5" t="n">
        <v>-44629</v>
      </c>
      <c r="C44" s="5" t="n">
        <v>-45691</v>
      </c>
      <c r="D44" s="5" t="n">
        <v>-196908</v>
      </c>
      <c r="E44" s="5" t="n">
        <v>-225694</v>
      </c>
    </row>
    <row r="45" spans="1:5">
      <c r="A45" s="4" t="s">
        <v>45</v>
      </c>
      <c r="B45" s="5" t="n">
        <v>-92077</v>
      </c>
      <c r="C45" s="5" t="n">
        <v>-76223</v>
      </c>
      <c r="D45" s="5" t="n">
        <v>-363846</v>
      </c>
      <c r="E45" s="5" t="n">
        <v>-324244</v>
      </c>
    </row>
    <row r="46" spans="1:5">
      <c r="A46" s="4" t="s">
        <v>435</v>
      </c>
      <c r="B46" s="5" t="n">
        <v>-20</v>
      </c>
      <c r="C46" s="5" t="n">
        <v>-2</v>
      </c>
      <c r="D46" s="5" t="n">
        <v>-21</v>
      </c>
      <c r="E46" s="5" t="n">
        <v>-2</v>
      </c>
    </row>
    <row r="47" spans="1:5">
      <c r="A47" s="4" t="s">
        <v>436</v>
      </c>
      <c r="B47" s="5" t="n">
        <v>-92097</v>
      </c>
      <c r="C47" s="5" t="n">
        <v>-76225</v>
      </c>
      <c r="D47" s="5" t="n">
        <v>-363867</v>
      </c>
      <c r="E47" s="5" t="n">
        <v>-324246</v>
      </c>
    </row>
    <row r="48" spans="1:5">
      <c r="A48" s="4" t="s">
        <v>58</v>
      </c>
      <c r="B48" s="5" t="n">
        <v>1759</v>
      </c>
      <c r="C48" s="5" t="n">
        <v>-4641</v>
      </c>
      <c r="D48" s="5" t="n">
        <v>-4130</v>
      </c>
      <c r="E48" s="5" t="n">
        <v>-22589</v>
      </c>
    </row>
    <row r="49" spans="1:5">
      <c r="A49" s="4" t="s">
        <v>59</v>
      </c>
      <c r="B49" s="5" t="n">
        <v>-90338</v>
      </c>
      <c r="C49" s="5" t="n">
        <v>-80866</v>
      </c>
      <c r="D49" s="5" t="n">
        <v>-367997</v>
      </c>
      <c r="E49" s="5" t="n">
        <v>-346835</v>
      </c>
    </row>
    <row r="50" spans="1:5">
      <c r="A50" s="4" t="s">
        <v>439</v>
      </c>
    </row>
    <row r="51" spans="1:5">
      <c r="A51" s="3" t="s">
        <v>237</v>
      </c>
    </row>
    <row r="52" spans="1:5">
      <c r="A52" s="4" t="s">
        <v>39</v>
      </c>
      <c r="C52" s="5" t="n">
        <v>120</v>
      </c>
      <c r="E52" s="5" t="n">
        <v>3535</v>
      </c>
    </row>
    <row r="53" spans="1:5">
      <c r="A53" s="4" t="s">
        <v>40</v>
      </c>
      <c r="C53" s="5" t="n">
        <v>120</v>
      </c>
      <c r="E53" s="5" t="n">
        <v>3535</v>
      </c>
    </row>
    <row r="54" spans="1:5">
      <c r="A54" s="4" t="s">
        <v>41</v>
      </c>
      <c r="C54" s="5" t="n">
        <v>1</v>
      </c>
      <c r="E54" s="5" t="n">
        <v>1731</v>
      </c>
    </row>
    <row r="55" spans="1:5">
      <c r="A55" s="4" t="s">
        <v>42</v>
      </c>
      <c r="B55" s="5" t="n">
        <v>0</v>
      </c>
      <c r="C55" s="5" t="n">
        <v>0</v>
      </c>
      <c r="D55" s="5" t="n">
        <v>0</v>
      </c>
      <c r="E55" s="5" t="n">
        <v>0</v>
      </c>
    </row>
    <row r="56" spans="1:5">
      <c r="A56" s="4" t="s">
        <v>41</v>
      </c>
      <c r="B56" s="5" t="n">
        <v>-106332</v>
      </c>
      <c r="C56" s="5" t="n">
        <v>-78609</v>
      </c>
      <c r="D56" s="5" t="n">
        <v>-379767</v>
      </c>
      <c r="E56" s="5" t="n">
        <v>-326631</v>
      </c>
    </row>
    <row r="57" spans="1:5">
      <c r="A57" s="4" t="s">
        <v>43</v>
      </c>
      <c r="B57" s="5" t="n">
        <v>-106332</v>
      </c>
      <c r="C57" s="5" t="n">
        <v>-78728</v>
      </c>
      <c r="D57" s="5" t="n">
        <v>-379767</v>
      </c>
      <c r="E57" s="5" t="n">
        <v>-328435</v>
      </c>
    </row>
    <row r="58" spans="1:5">
      <c r="A58" s="4" t="s">
        <v>44</v>
      </c>
      <c r="B58" s="5" t="n">
        <v>-1818</v>
      </c>
      <c r="C58" s="5" t="n">
        <v>3001</v>
      </c>
      <c r="D58" s="5" t="n">
        <v>-5360</v>
      </c>
      <c r="E58" s="5" t="n">
        <v>-2040</v>
      </c>
    </row>
    <row r="59" spans="1:5">
      <c r="A59" s="4" t="s">
        <v>45</v>
      </c>
      <c r="B59" s="5" t="n">
        <v>-104514</v>
      </c>
      <c r="C59" s="5" t="n">
        <v>-81729</v>
      </c>
      <c r="D59" s="5" t="n">
        <v>-374407</v>
      </c>
      <c r="E59" s="5" t="n">
        <v>-326395</v>
      </c>
    </row>
    <row r="60" spans="1:5">
      <c r="A60" s="4" t="s">
        <v>435</v>
      </c>
      <c r="B60" s="5" t="n">
        <v>0</v>
      </c>
      <c r="C60" s="5" t="n">
        <v>0</v>
      </c>
      <c r="D60" s="5" t="n">
        <v>0</v>
      </c>
      <c r="E60" s="5" t="n">
        <v>0</v>
      </c>
    </row>
    <row r="61" spans="1:5">
      <c r="A61" s="4" t="s">
        <v>436</v>
      </c>
      <c r="B61" s="5" t="n">
        <v>-104514</v>
      </c>
      <c r="C61" s="5" t="n">
        <v>-81729</v>
      </c>
      <c r="D61" s="5" t="n">
        <v>-374407</v>
      </c>
      <c r="E61" s="5" t="n">
        <v>-326395</v>
      </c>
    </row>
    <row r="62" spans="1:5">
      <c r="A62" s="4" t="s">
        <v>58</v>
      </c>
      <c r="B62" s="5" t="n">
        <v>1759</v>
      </c>
      <c r="C62" s="5" t="n">
        <v>-4641</v>
      </c>
      <c r="D62" s="5" t="n">
        <v>-4130</v>
      </c>
      <c r="E62" s="5" t="n">
        <v>-22589</v>
      </c>
    </row>
    <row r="63" spans="1:5">
      <c r="A63" s="4" t="s">
        <v>59</v>
      </c>
      <c r="B63" s="5" t="n">
        <v>-102755</v>
      </c>
      <c r="C63" s="5" t="n">
        <v>-86370</v>
      </c>
      <c r="D63" s="5" t="n">
        <v>-378537</v>
      </c>
      <c r="E63" s="5" t="n">
        <v>-348984</v>
      </c>
    </row>
    <row r="64" spans="1:5">
      <c r="A64" s="4" t="s">
        <v>440</v>
      </c>
    </row>
    <row r="65" spans="1:5">
      <c r="A65" s="3" t="s">
        <v>237</v>
      </c>
    </row>
    <row r="66" spans="1:5">
      <c r="A66" s="4" t="s">
        <v>28</v>
      </c>
      <c r="B66" s="5" t="n">
        <v>-13207</v>
      </c>
      <c r="C66" s="5" t="n">
        <v>-1567</v>
      </c>
      <c r="D66" s="5" t="n">
        <v>-13351</v>
      </c>
      <c r="E66" s="5" t="n">
        <v>-1688</v>
      </c>
    </row>
    <row r="67" spans="1:5">
      <c r="A67" s="4" t="s">
        <v>35</v>
      </c>
      <c r="B67" s="5" t="n">
        <v>-8751</v>
      </c>
      <c r="C67" s="5" t="n">
        <v>-1565</v>
      </c>
      <c r="D67" s="5" t="n">
        <v>-8895</v>
      </c>
      <c r="E67" s="5" t="n">
        <v>-1685</v>
      </c>
    </row>
    <row r="68" spans="1:5">
      <c r="A68" s="4" t="s">
        <v>39</v>
      </c>
      <c r="B68" s="5" t="n">
        <v>-4456</v>
      </c>
      <c r="C68" s="5" t="n">
        <v>-2</v>
      </c>
      <c r="D68" s="5" t="n">
        <v>-4456</v>
      </c>
      <c r="E68" s="5" t="n">
        <v>-3</v>
      </c>
    </row>
    <row r="69" spans="1:5">
      <c r="A69" s="4" t="s">
        <v>40</v>
      </c>
      <c r="B69" s="5" t="n">
        <v>-13207</v>
      </c>
      <c r="C69" s="5" t="n">
        <v>-1567</v>
      </c>
      <c r="D69" s="5" t="n">
        <v>-13351</v>
      </c>
      <c r="E69" s="5" t="n">
        <v>-1688</v>
      </c>
    </row>
    <row r="70" spans="1:5">
      <c r="A70" s="4" t="s">
        <v>41</v>
      </c>
      <c r="B70" s="5" t="n">
        <v>-24601</v>
      </c>
      <c r="C70" s="5" t="n">
        <v>-6567</v>
      </c>
      <c r="D70" s="5" t="n">
        <v>-31711</v>
      </c>
      <c r="E70" s="5" t="n">
        <v>-10350</v>
      </c>
    </row>
    <row r="71" spans="1:5">
      <c r="A71" s="4" t="s">
        <v>42</v>
      </c>
      <c r="B71" s="5" t="n">
        <v>0</v>
      </c>
      <c r="C71" s="5" t="n">
        <v>0</v>
      </c>
      <c r="D71" s="5" t="n">
        <v>0</v>
      </c>
      <c r="E71" s="5" t="n">
        <v>0</v>
      </c>
    </row>
    <row r="72" spans="1:5">
      <c r="A72" s="4" t="s">
        <v>41</v>
      </c>
      <c r="B72" s="5" t="n">
        <v>117866</v>
      </c>
      <c r="C72" s="5" t="n">
        <v>67199</v>
      </c>
      <c r="D72" s="5" t="n">
        <v>424016</v>
      </c>
      <c r="E72" s="5" t="n">
        <v>336191</v>
      </c>
    </row>
    <row r="73" spans="1:5">
      <c r="A73" s="4" t="s">
        <v>43</v>
      </c>
      <c r="B73" s="5" t="n">
        <v>93265</v>
      </c>
      <c r="C73" s="5" t="n">
        <v>60632</v>
      </c>
      <c r="D73" s="5" t="n">
        <v>392305</v>
      </c>
      <c r="E73" s="5" t="n">
        <v>325841</v>
      </c>
    </row>
    <row r="74" spans="1:5">
      <c r="A74" s="4" t="s">
        <v>45</v>
      </c>
      <c r="B74" s="5" t="n">
        <v>93265</v>
      </c>
      <c r="C74" s="5" t="n">
        <v>60632</v>
      </c>
      <c r="D74" s="5" t="n">
        <v>392305</v>
      </c>
      <c r="E74" s="5" t="n">
        <v>325841</v>
      </c>
    </row>
    <row r="75" spans="1:5">
      <c r="A75" s="4" t="s">
        <v>436</v>
      </c>
      <c r="B75" s="5" t="n">
        <v>93265</v>
      </c>
      <c r="C75" s="5" t="n">
        <v>60632</v>
      </c>
      <c r="D75" s="5" t="n">
        <v>392305</v>
      </c>
      <c r="E75" s="5" t="n">
        <v>325841</v>
      </c>
    </row>
    <row r="76" spans="1:5">
      <c r="A76" s="4" t="s">
        <v>58</v>
      </c>
      <c r="B76" s="5" t="n">
        <v>-1759</v>
      </c>
      <c r="C76" s="5" t="n">
        <v>4641</v>
      </c>
      <c r="D76" s="5" t="n">
        <v>4130</v>
      </c>
      <c r="E76" s="5" t="n">
        <v>31033</v>
      </c>
    </row>
    <row r="77" spans="1:5">
      <c r="A77" s="4" t="s">
        <v>59</v>
      </c>
      <c r="B77" s="7" t="n">
        <v>91506</v>
      </c>
      <c r="C77" s="7" t="n">
        <v>65273</v>
      </c>
      <c r="D77" s="7" t="n">
        <v>396435</v>
      </c>
      <c r="E77" s="7" t="n">
        <v>3568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1</v>
      </c>
      <c r="B1" s="2" t="s">
        <v>2</v>
      </c>
      <c r="C1" s="2" t="s">
        <v>66</v>
      </c>
      <c r="D1" s="2" t="s">
        <v>24</v>
      </c>
      <c r="E1" s="2" t="s">
        <v>355</v>
      </c>
    </row>
    <row r="2" spans="1:5">
      <c r="A2" s="3" t="s">
        <v>237</v>
      </c>
    </row>
    <row r="3" spans="1:5">
      <c r="A3" s="4" t="s">
        <v>357</v>
      </c>
      <c r="B3" s="7" t="n">
        <v>221172</v>
      </c>
      <c r="C3" s="7" t="n">
        <v>896801</v>
      </c>
      <c r="D3" s="7" t="n">
        <v>189511</v>
      </c>
      <c r="E3" s="7" t="n">
        <v>2007190</v>
      </c>
    </row>
    <row r="4" spans="1:5">
      <c r="A4" s="4" t="s">
        <v>69</v>
      </c>
      <c r="B4" s="5" t="n">
        <v>70166</v>
      </c>
      <c r="C4" s="5" t="n">
        <v>104110</v>
      </c>
      <c r="D4" s="5" t="n">
        <v>69649</v>
      </c>
    </row>
    <row r="5" spans="1:5">
      <c r="A5" s="4" t="s">
        <v>276</v>
      </c>
      <c r="B5" s="5" t="n">
        <v>787865</v>
      </c>
      <c r="C5" s="5" t="n">
        <v>153116</v>
      </c>
      <c r="D5" s="5" t="n">
        <v>829774</v>
      </c>
    </row>
    <row r="6" spans="1:5">
      <c r="A6" s="4" t="s">
        <v>442</v>
      </c>
      <c r="B6" s="5" t="n">
        <v>38032</v>
      </c>
      <c r="D6" s="5" t="n">
        <v>29411</v>
      </c>
    </row>
    <row r="7" spans="1:5">
      <c r="A7" s="4" t="s">
        <v>72</v>
      </c>
      <c r="B7" s="5" t="n">
        <v>85599</v>
      </c>
      <c r="C7" s="5" t="n">
        <v>66574</v>
      </c>
      <c r="D7" s="5" t="n">
        <v>100504</v>
      </c>
    </row>
    <row r="8" spans="1:5">
      <c r="A8" s="4" t="s">
        <v>73</v>
      </c>
      <c r="B8" s="5" t="n">
        <v>1202834</v>
      </c>
      <c r="C8" s="5" t="n">
        <v>1220601</v>
      </c>
      <c r="D8" s="5" t="n">
        <v>1218849</v>
      </c>
    </row>
    <row r="9" spans="1:5">
      <c r="A9" s="4" t="s">
        <v>443</v>
      </c>
      <c r="C9" s="5" t="n">
        <v>202385</v>
      </c>
      <c r="D9" s="5" t="n">
        <v>212106</v>
      </c>
    </row>
    <row r="10" spans="1:5">
      <c r="A10" s="4" t="s">
        <v>75</v>
      </c>
      <c r="B10" s="5" t="n">
        <v>282358</v>
      </c>
      <c r="C10" s="5" t="n">
        <v>293565</v>
      </c>
      <c r="D10" s="5" t="n">
        <v>290202</v>
      </c>
    </row>
    <row r="11" spans="1:5">
      <c r="A11" s="4" t="s">
        <v>76</v>
      </c>
      <c r="B11" s="5" t="n">
        <v>434720</v>
      </c>
      <c r="C11" s="5" t="n">
        <v>433885</v>
      </c>
      <c r="D11" s="5" t="n">
        <v>473732</v>
      </c>
    </row>
    <row r="12" spans="1:5">
      <c r="A12" s="4" t="s">
        <v>77</v>
      </c>
      <c r="B12" s="5" t="n">
        <v>483320</v>
      </c>
      <c r="C12" s="5" t="n">
        <v>470757</v>
      </c>
      <c r="D12" s="5" t="n">
        <v>443418</v>
      </c>
      <c r="E12" s="5" t="n">
        <v>441831</v>
      </c>
    </row>
    <row r="13" spans="1:5">
      <c r="A13" s="4" t="s">
        <v>78</v>
      </c>
      <c r="B13" s="5" t="n">
        <v>71639</v>
      </c>
      <c r="C13" s="5" t="n">
        <v>120123</v>
      </c>
      <c r="D13" s="5" t="n">
        <v>113887</v>
      </c>
    </row>
    <row r="14" spans="1:5">
      <c r="A14" s="4" t="s">
        <v>444</v>
      </c>
      <c r="B14" s="5" t="n">
        <v>0</v>
      </c>
      <c r="C14" s="5" t="n">
        <v>0</v>
      </c>
      <c r="D14" s="5" t="n">
        <v>0</v>
      </c>
    </row>
    <row r="15" spans="1:5">
      <c r="A15" s="4" t="s">
        <v>445</v>
      </c>
      <c r="B15" s="5" t="n">
        <v>102760</v>
      </c>
      <c r="C15" s="5" t="n">
        <v>105909</v>
      </c>
      <c r="D15" s="5" t="n">
        <v>110742</v>
      </c>
    </row>
    <row r="16" spans="1:5">
      <c r="A16" s="4" t="s">
        <v>80</v>
      </c>
      <c r="B16" s="5" t="n">
        <v>2577631</v>
      </c>
      <c r="C16" s="5" t="n">
        <v>2847225</v>
      </c>
      <c r="D16" s="5" t="n">
        <v>2862936</v>
      </c>
    </row>
    <row r="17" spans="1:5">
      <c r="A17" s="4" t="s">
        <v>82</v>
      </c>
      <c r="B17" s="5" t="n">
        <v>239085</v>
      </c>
      <c r="C17" s="5" t="n">
        <v>259586</v>
      </c>
      <c r="D17" s="5" t="n">
        <v>205981</v>
      </c>
    </row>
    <row r="18" spans="1:5">
      <c r="A18" s="4" t="s">
        <v>83</v>
      </c>
      <c r="B18" s="5" t="n">
        <v>123457</v>
      </c>
      <c r="C18" s="5" t="n">
        <v>161786</v>
      </c>
      <c r="D18" s="5" t="n">
        <v>123289</v>
      </c>
    </row>
    <row r="19" spans="1:5">
      <c r="A19" s="4" t="s">
        <v>84</v>
      </c>
      <c r="B19" s="5" t="n">
        <v>7537</v>
      </c>
      <c r="C19" s="5" t="n">
        <v>373754</v>
      </c>
      <c r="D19" s="5" t="n">
        <v>8099</v>
      </c>
    </row>
    <row r="20" spans="1:5">
      <c r="A20" s="4" t="s">
        <v>85</v>
      </c>
      <c r="B20" s="5" t="n">
        <v>942</v>
      </c>
      <c r="C20" s="5" t="n">
        <v>826</v>
      </c>
      <c r="D20" s="5" t="n">
        <v>817</v>
      </c>
    </row>
    <row r="21" spans="1:5">
      <c r="A21" s="4" t="s">
        <v>86</v>
      </c>
      <c r="B21" s="5" t="n">
        <v>183616</v>
      </c>
      <c r="C21" s="5" t="n">
        <v>243653</v>
      </c>
      <c r="D21" s="5" t="n">
        <v>250846</v>
      </c>
    </row>
    <row r="22" spans="1:5">
      <c r="A22" s="4" t="s">
        <v>87</v>
      </c>
      <c r="B22" s="5" t="n">
        <v>554637</v>
      </c>
      <c r="C22" s="5" t="n">
        <v>1039605</v>
      </c>
      <c r="D22" s="5" t="n">
        <v>589032</v>
      </c>
    </row>
    <row r="23" spans="1:5">
      <c r="A23" s="4" t="s">
        <v>88</v>
      </c>
      <c r="B23" s="5" t="n">
        <v>2592622</v>
      </c>
      <c r="C23" s="5" t="n">
        <v>1491375</v>
      </c>
      <c r="D23" s="5" t="n">
        <v>2615823</v>
      </c>
    </row>
    <row r="24" spans="1:5">
      <c r="A24" s="4" t="s">
        <v>89</v>
      </c>
      <c r="B24" s="5" t="n">
        <v>109557</v>
      </c>
      <c r="C24" s="5" t="n">
        <v>132960</v>
      </c>
      <c r="D24" s="5" t="n">
        <v>88377</v>
      </c>
    </row>
    <row r="25" spans="1:5">
      <c r="A25" s="4" t="s">
        <v>90</v>
      </c>
      <c r="B25" s="5" t="n">
        <v>121631</v>
      </c>
      <c r="C25" s="5" t="n">
        <v>160182</v>
      </c>
      <c r="D25" s="5" t="n">
        <v>106438</v>
      </c>
    </row>
    <row r="26" spans="1:5">
      <c r="A26" s="4" t="s">
        <v>91</v>
      </c>
      <c r="B26" s="5" t="n">
        <v>3378447</v>
      </c>
      <c r="C26" s="5" t="n">
        <v>2824122</v>
      </c>
      <c r="D26" s="5" t="n">
        <v>3399670</v>
      </c>
    </row>
    <row r="27" spans="1:5">
      <c r="A27" s="4" t="s">
        <v>446</v>
      </c>
      <c r="B27" s="5" t="n">
        <v>-800816</v>
      </c>
      <c r="C27" s="5" t="n">
        <v>23103</v>
      </c>
      <c r="D27" s="5" t="n">
        <v>-536734</v>
      </c>
    </row>
    <row r="28" spans="1:5">
      <c r="A28" s="4" t="s">
        <v>101</v>
      </c>
      <c r="B28" s="5" t="n">
        <v>2577631</v>
      </c>
      <c r="C28" s="5" t="n">
        <v>2847225</v>
      </c>
      <c r="D28" s="5" t="n">
        <v>2862936</v>
      </c>
    </row>
    <row r="29" spans="1:5">
      <c r="A29" s="4" t="s">
        <v>437</v>
      </c>
    </row>
    <row r="30" spans="1:5">
      <c r="A30" s="3" t="s">
        <v>237</v>
      </c>
    </row>
    <row r="31" spans="1:5">
      <c r="A31" s="4" t="s">
        <v>357</v>
      </c>
      <c r="B31" s="5" t="n">
        <v>4272</v>
      </c>
      <c r="C31" s="5" t="n">
        <v>9025</v>
      </c>
      <c r="D31" s="5" t="n">
        <v>10415</v>
      </c>
      <c r="E31" s="5" t="n">
        <v>478077</v>
      </c>
    </row>
    <row r="32" spans="1:5">
      <c r="A32" s="4" t="s">
        <v>69</v>
      </c>
      <c r="B32" s="5" t="n">
        <v>8052</v>
      </c>
      <c r="C32" s="5" t="n">
        <v>29004</v>
      </c>
      <c r="D32" s="5" t="n">
        <v>29000</v>
      </c>
    </row>
    <row r="33" spans="1:5">
      <c r="A33" s="4" t="s">
        <v>276</v>
      </c>
      <c r="B33" s="5" t="n">
        <v>422034</v>
      </c>
      <c r="C33" s="5" t="n">
        <v>71882</v>
      </c>
      <c r="D33" s="5" t="n">
        <v>446367</v>
      </c>
    </row>
    <row r="34" spans="1:5">
      <c r="A34" s="4" t="s">
        <v>72</v>
      </c>
      <c r="B34" s="5" t="n">
        <v>3217</v>
      </c>
      <c r="C34" s="5" t="n">
        <v>6925</v>
      </c>
      <c r="D34" s="5" t="n">
        <v>8800</v>
      </c>
    </row>
    <row r="35" spans="1:5">
      <c r="A35" s="4" t="s">
        <v>73</v>
      </c>
      <c r="B35" s="5" t="n">
        <v>437575</v>
      </c>
      <c r="C35" s="5" t="n">
        <v>116836</v>
      </c>
      <c r="D35" s="5" t="n">
        <v>494582</v>
      </c>
    </row>
    <row r="36" spans="1:5">
      <c r="A36" s="4" t="s">
        <v>443</v>
      </c>
      <c r="C36" s="5" t="n">
        <v>202385</v>
      </c>
      <c r="D36" s="5" t="n">
        <v>212106</v>
      </c>
    </row>
    <row r="37" spans="1:5">
      <c r="A37" s="4" t="s">
        <v>75</v>
      </c>
      <c r="B37" s="5" t="n">
        <v>81</v>
      </c>
      <c r="C37" s="5" t="n">
        <v>136</v>
      </c>
      <c r="D37" s="5" t="n">
        <v>160</v>
      </c>
    </row>
    <row r="38" spans="1:5">
      <c r="A38" s="4" t="s">
        <v>78</v>
      </c>
      <c r="B38" s="5" t="n">
        <v>54777</v>
      </c>
      <c r="C38" s="5" t="n">
        <v>77270</v>
      </c>
      <c r="D38" s="5" t="n">
        <v>60588</v>
      </c>
    </row>
    <row r="39" spans="1:5">
      <c r="A39" s="4" t="s">
        <v>444</v>
      </c>
      <c r="B39" s="5" t="n">
        <v>2168620</v>
      </c>
      <c r="C39" s="5" t="n">
        <v>1307612</v>
      </c>
      <c r="D39" s="5" t="n">
        <v>2045204</v>
      </c>
    </row>
    <row r="40" spans="1:5">
      <c r="A40" s="4" t="s">
        <v>445</v>
      </c>
      <c r="B40" s="5" t="n">
        <v>67619</v>
      </c>
      <c r="C40" s="5" t="n">
        <v>62806</v>
      </c>
      <c r="D40" s="5" t="n">
        <v>76979</v>
      </c>
    </row>
    <row r="41" spans="1:5">
      <c r="A41" s="4" t="s">
        <v>80</v>
      </c>
      <c r="B41" s="5" t="n">
        <v>2728672</v>
      </c>
      <c r="C41" s="5" t="n">
        <v>1767045</v>
      </c>
      <c r="D41" s="5" t="n">
        <v>2889619</v>
      </c>
    </row>
    <row r="42" spans="1:5">
      <c r="A42" s="4" t="s">
        <v>82</v>
      </c>
      <c r="B42" s="5" t="n">
        <v>15051</v>
      </c>
      <c r="C42" s="5" t="n">
        <v>18596</v>
      </c>
      <c r="D42" s="5" t="n">
        <v>12466</v>
      </c>
    </row>
    <row r="43" spans="1:5">
      <c r="A43" s="4" t="s">
        <v>83</v>
      </c>
      <c r="B43" s="5" t="n">
        <v>461</v>
      </c>
      <c r="C43" s="5" t="n">
        <v>1766</v>
      </c>
      <c r="D43" s="5" t="n">
        <v>1515</v>
      </c>
    </row>
    <row r="44" spans="1:5">
      <c r="A44" s="4" t="s">
        <v>84</v>
      </c>
      <c r="C44" s="5" t="n">
        <v>52976</v>
      </c>
      <c r="D44" s="5" t="n">
        <v>54227</v>
      </c>
    </row>
    <row r="45" spans="1:5">
      <c r="A45" s="4" t="s">
        <v>86</v>
      </c>
      <c r="B45" s="5" t="n">
        <v>33872</v>
      </c>
      <c r="C45" s="5" t="n">
        <v>87982</v>
      </c>
      <c r="D45" s="5" t="n">
        <v>98490</v>
      </c>
    </row>
    <row r="46" spans="1:5">
      <c r="A46" s="4" t="s">
        <v>87</v>
      </c>
      <c r="B46" s="5" t="n">
        <v>49384</v>
      </c>
      <c r="C46" s="5" t="n">
        <v>161320</v>
      </c>
      <c r="D46" s="5" t="n">
        <v>166698</v>
      </c>
    </row>
    <row r="47" spans="1:5">
      <c r="A47" s="4" t="s">
        <v>88</v>
      </c>
      <c r="B47" s="5" t="n">
        <v>2586744</v>
      </c>
      <c r="C47" s="5" t="n">
        <v>1484766</v>
      </c>
      <c r="D47" s="5" t="n">
        <v>2609003</v>
      </c>
    </row>
    <row r="48" spans="1:5">
      <c r="A48" s="4" t="s">
        <v>89</v>
      </c>
      <c r="B48" s="5" t="n">
        <v>10786</v>
      </c>
      <c r="C48" s="5" t="n">
        <v>10786</v>
      </c>
      <c r="D48" s="5" t="n">
        <v>6814</v>
      </c>
    </row>
    <row r="49" spans="1:5">
      <c r="A49" s="4" t="s">
        <v>90</v>
      </c>
      <c r="B49" s="5" t="n">
        <v>1059</v>
      </c>
      <c r="C49" s="5" t="n">
        <v>1178</v>
      </c>
      <c r="D49" s="5" t="n">
        <v>1161</v>
      </c>
    </row>
    <row r="50" spans="1:5">
      <c r="A50" s="4" t="s">
        <v>91</v>
      </c>
      <c r="B50" s="5" t="n">
        <v>2647973</v>
      </c>
      <c r="C50" s="5" t="n">
        <v>1658050</v>
      </c>
      <c r="D50" s="5" t="n">
        <v>2783676</v>
      </c>
    </row>
    <row r="51" spans="1:5">
      <c r="A51" s="4" t="s">
        <v>446</v>
      </c>
      <c r="B51" s="5" t="n">
        <v>80699</v>
      </c>
      <c r="C51" s="5" t="n">
        <v>108995</v>
      </c>
      <c r="D51" s="5" t="n">
        <v>105943</v>
      </c>
    </row>
    <row r="52" spans="1:5">
      <c r="A52" s="4" t="s">
        <v>101</v>
      </c>
      <c r="B52" s="5" t="n">
        <v>2728672</v>
      </c>
      <c r="C52" s="5" t="n">
        <v>1767045</v>
      </c>
      <c r="D52" s="5" t="n">
        <v>2889619</v>
      </c>
    </row>
    <row r="53" spans="1:5">
      <c r="A53" s="4" t="s">
        <v>438</v>
      </c>
    </row>
    <row r="54" spans="1:5">
      <c r="A54" s="3" t="s">
        <v>237</v>
      </c>
    </row>
    <row r="55" spans="1:5">
      <c r="A55" s="4" t="s">
        <v>357</v>
      </c>
      <c r="B55" s="5" t="n">
        <v>216900</v>
      </c>
      <c r="C55" s="5" t="n">
        <v>887776</v>
      </c>
      <c r="D55" s="5" t="n">
        <v>179096</v>
      </c>
      <c r="E55" s="5" t="n">
        <v>1529553</v>
      </c>
    </row>
    <row r="56" spans="1:5">
      <c r="A56" s="4" t="s">
        <v>69</v>
      </c>
      <c r="B56" s="5" t="n">
        <v>62114</v>
      </c>
      <c r="C56" s="5" t="n">
        <v>75106</v>
      </c>
      <c r="D56" s="5" t="n">
        <v>40649</v>
      </c>
    </row>
    <row r="57" spans="1:5">
      <c r="A57" s="4" t="s">
        <v>276</v>
      </c>
      <c r="B57" s="5" t="n">
        <v>365831</v>
      </c>
      <c r="C57" s="5" t="n">
        <v>81234</v>
      </c>
      <c r="D57" s="5" t="n">
        <v>383406</v>
      </c>
    </row>
    <row r="58" spans="1:5">
      <c r="A58" s="4" t="s">
        <v>442</v>
      </c>
      <c r="B58" s="5" t="n">
        <v>38032</v>
      </c>
      <c r="D58" s="5" t="n">
        <v>79631</v>
      </c>
    </row>
    <row r="59" spans="1:5">
      <c r="A59" s="4" t="s">
        <v>72</v>
      </c>
      <c r="B59" s="5" t="n">
        <v>82382</v>
      </c>
      <c r="C59" s="5" t="n">
        <v>59649</v>
      </c>
      <c r="D59" s="5" t="n">
        <v>91704</v>
      </c>
    </row>
    <row r="60" spans="1:5">
      <c r="A60" s="4" t="s">
        <v>73</v>
      </c>
      <c r="B60" s="5" t="n">
        <v>765259</v>
      </c>
      <c r="C60" s="5" t="n">
        <v>1103765</v>
      </c>
      <c r="D60" s="5" t="n">
        <v>774486</v>
      </c>
    </row>
    <row r="61" spans="1:5">
      <c r="A61" s="4" t="s">
        <v>75</v>
      </c>
      <c r="B61" s="5" t="n">
        <v>282277</v>
      </c>
      <c r="C61" s="5" t="n">
        <v>293429</v>
      </c>
      <c r="D61" s="5" t="n">
        <v>290042</v>
      </c>
    </row>
    <row r="62" spans="1:5">
      <c r="A62" s="4" t="s">
        <v>76</v>
      </c>
      <c r="B62" s="5" t="n">
        <v>434720</v>
      </c>
      <c r="C62" s="5" t="n">
        <v>433885</v>
      </c>
      <c r="D62" s="5" t="n">
        <v>473732</v>
      </c>
    </row>
    <row r="63" spans="1:5">
      <c r="A63" s="4" t="s">
        <v>77</v>
      </c>
      <c r="B63" s="5" t="n">
        <v>483320</v>
      </c>
      <c r="C63" s="5" t="n">
        <v>470757</v>
      </c>
      <c r="D63" s="5" t="n">
        <v>443418</v>
      </c>
    </row>
    <row r="64" spans="1:5">
      <c r="A64" s="4" t="s">
        <v>78</v>
      </c>
      <c r="B64" s="5" t="n">
        <v>13532</v>
      </c>
      <c r="C64" s="5" t="n">
        <v>36936</v>
      </c>
      <c r="D64" s="5" t="n">
        <v>49563</v>
      </c>
    </row>
    <row r="65" spans="1:5">
      <c r="A65" s="4" t="s">
        <v>447</v>
      </c>
      <c r="B65" s="5" t="n">
        <v>80699</v>
      </c>
      <c r="C65" s="5" t="n">
        <v>108995</v>
      </c>
      <c r="D65" s="5" t="n">
        <v>105943</v>
      </c>
    </row>
    <row r="66" spans="1:5">
      <c r="A66" s="4" t="s">
        <v>444</v>
      </c>
      <c r="B66" s="5" t="n">
        <v>2166873</v>
      </c>
      <c r="C66" s="5" t="n">
        <v>1714009</v>
      </c>
      <c r="D66" s="5" t="n">
        <v>1535377</v>
      </c>
    </row>
    <row r="67" spans="1:5">
      <c r="A67" s="4" t="s">
        <v>445</v>
      </c>
      <c r="B67" s="5" t="n">
        <v>35141</v>
      </c>
      <c r="C67" s="5" t="n">
        <v>43103</v>
      </c>
      <c r="D67" s="5" t="n">
        <v>33763</v>
      </c>
    </row>
    <row r="68" spans="1:5">
      <c r="A68" s="4" t="s">
        <v>80</v>
      </c>
      <c r="B68" s="5" t="n">
        <v>4261821</v>
      </c>
      <c r="C68" s="5" t="n">
        <v>4204879</v>
      </c>
      <c r="D68" s="5" t="n">
        <v>3706324</v>
      </c>
    </row>
    <row r="69" spans="1:5">
      <c r="A69" s="4" t="s">
        <v>82</v>
      </c>
      <c r="B69" s="5" t="n">
        <v>222093</v>
      </c>
      <c r="C69" s="5" t="n">
        <v>239459</v>
      </c>
      <c r="D69" s="5" t="n">
        <v>169932</v>
      </c>
    </row>
    <row r="70" spans="1:5">
      <c r="A70" s="4" t="s">
        <v>83</v>
      </c>
      <c r="B70" s="5" t="n">
        <v>122996</v>
      </c>
      <c r="C70" s="5" t="n">
        <v>160020</v>
      </c>
      <c r="D70" s="5" t="n">
        <v>121774</v>
      </c>
    </row>
    <row r="71" spans="1:5">
      <c r="A71" s="4" t="s">
        <v>84</v>
      </c>
      <c r="B71" s="5" t="n">
        <v>7537</v>
      </c>
      <c r="C71" s="5" t="n">
        <v>320778</v>
      </c>
    </row>
    <row r="72" spans="1:5">
      <c r="A72" s="4" t="s">
        <v>85</v>
      </c>
      <c r="B72" s="5" t="n">
        <v>942</v>
      </c>
      <c r="C72" s="5" t="n">
        <v>826</v>
      </c>
      <c r="D72" s="5" t="n">
        <v>817</v>
      </c>
    </row>
    <row r="73" spans="1:5">
      <c r="A73" s="4" t="s">
        <v>86</v>
      </c>
      <c r="B73" s="5" t="n">
        <v>149744</v>
      </c>
      <c r="C73" s="5" t="n">
        <v>155671</v>
      </c>
      <c r="D73" s="5" t="n">
        <v>152356</v>
      </c>
    </row>
    <row r="74" spans="1:5">
      <c r="A74" s="4" t="s">
        <v>87</v>
      </c>
      <c r="B74" s="5" t="n">
        <v>503312</v>
      </c>
      <c r="C74" s="5" t="n">
        <v>876754</v>
      </c>
      <c r="D74" s="5" t="n">
        <v>444879</v>
      </c>
    </row>
    <row r="75" spans="1:5">
      <c r="A75" s="4" t="s">
        <v>88</v>
      </c>
      <c r="B75" s="5" t="n">
        <v>5878</v>
      </c>
      <c r="C75" s="5" t="n">
        <v>6609</v>
      </c>
      <c r="D75" s="5" t="n">
        <v>6820</v>
      </c>
    </row>
    <row r="76" spans="1:5">
      <c r="A76" s="4" t="s">
        <v>89</v>
      </c>
      <c r="B76" s="5" t="n">
        <v>92854</v>
      </c>
      <c r="C76" s="5" t="n">
        <v>116257</v>
      </c>
      <c r="D76" s="5" t="n">
        <v>79302</v>
      </c>
    </row>
    <row r="77" spans="1:5">
      <c r="A77" s="4" t="s">
        <v>90</v>
      </c>
      <c r="B77" s="5" t="n">
        <v>120572</v>
      </c>
      <c r="C77" s="5" t="n">
        <v>159004</v>
      </c>
      <c r="D77" s="5" t="n">
        <v>105277</v>
      </c>
    </row>
    <row r="78" spans="1:5">
      <c r="A78" s="4" t="s">
        <v>448</v>
      </c>
      <c r="B78" s="5" t="n">
        <v>2168620</v>
      </c>
      <c r="C78" s="5" t="n">
        <v>1307612</v>
      </c>
      <c r="D78" s="5" t="n">
        <v>2045204</v>
      </c>
    </row>
    <row r="79" spans="1:5">
      <c r="A79" s="4" t="s">
        <v>91</v>
      </c>
      <c r="B79" s="5" t="n">
        <v>2891236</v>
      </c>
      <c r="C79" s="5" t="n">
        <v>2466236</v>
      </c>
      <c r="D79" s="5" t="n">
        <v>2681482</v>
      </c>
    </row>
    <row r="80" spans="1:5">
      <c r="A80" s="4" t="s">
        <v>446</v>
      </c>
      <c r="B80" s="5" t="n">
        <v>1370585</v>
      </c>
      <c r="C80" s="5" t="n">
        <v>1738643</v>
      </c>
      <c r="D80" s="5" t="n">
        <v>1024842</v>
      </c>
    </row>
    <row r="81" spans="1:5">
      <c r="A81" s="4" t="s">
        <v>101</v>
      </c>
      <c r="B81" s="5" t="n">
        <v>4261821</v>
      </c>
      <c r="C81" s="5" t="n">
        <v>4204879</v>
      </c>
      <c r="D81" s="5" t="n">
        <v>3706324</v>
      </c>
    </row>
    <row r="82" spans="1:5">
      <c r="A82" s="4" t="s">
        <v>439</v>
      </c>
    </row>
    <row r="83" spans="1:5">
      <c r="A83" s="3" t="s">
        <v>237</v>
      </c>
    </row>
    <row r="84" spans="1:5">
      <c r="A84" s="4" t="s">
        <v>276</v>
      </c>
      <c r="D84" s="5" t="n">
        <v>1</v>
      </c>
    </row>
    <row r="85" spans="1:5">
      <c r="A85" s="4" t="s">
        <v>73</v>
      </c>
      <c r="D85" s="5" t="n">
        <v>1</v>
      </c>
    </row>
    <row r="86" spans="1:5">
      <c r="A86" s="4" t="s">
        <v>78</v>
      </c>
      <c r="B86" s="5" t="n">
        <v>3330</v>
      </c>
      <c r="C86" s="5" t="n">
        <v>5917</v>
      </c>
      <c r="D86" s="5" t="n">
        <v>3736</v>
      </c>
    </row>
    <row r="87" spans="1:5">
      <c r="A87" s="4" t="s">
        <v>447</v>
      </c>
      <c r="B87" s="5" t="n">
        <v>1370585</v>
      </c>
      <c r="C87" s="5" t="n">
        <v>1738643</v>
      </c>
      <c r="D87" s="5" t="n">
        <v>1024842</v>
      </c>
    </row>
    <row r="88" spans="1:5">
      <c r="A88" s="4" t="s">
        <v>444</v>
      </c>
      <c r="C88" s="5" t="n">
        <v>0</v>
      </c>
      <c r="D88" s="5" t="n">
        <v>0</v>
      </c>
    </row>
    <row r="89" spans="1:5">
      <c r="A89" s="4" t="s">
        <v>80</v>
      </c>
      <c r="B89" s="5" t="n">
        <v>1373915</v>
      </c>
      <c r="C89" s="5" t="n">
        <v>1744560</v>
      </c>
      <c r="D89" s="5" t="n">
        <v>1028579</v>
      </c>
    </row>
    <row r="90" spans="1:5">
      <c r="A90" s="4" t="s">
        <v>82</v>
      </c>
      <c r="B90" s="5" t="n">
        <v>1941</v>
      </c>
      <c r="C90" s="5" t="n">
        <v>1531</v>
      </c>
      <c r="D90" s="5" t="n">
        <v>23583</v>
      </c>
    </row>
    <row r="91" spans="1:5">
      <c r="A91" s="4" t="s">
        <v>84</v>
      </c>
      <c r="D91" s="5" t="n">
        <v>4092</v>
      </c>
    </row>
    <row r="92" spans="1:5">
      <c r="A92" s="4" t="s">
        <v>87</v>
      </c>
      <c r="B92" s="5" t="n">
        <v>1941</v>
      </c>
      <c r="C92" s="5" t="n">
        <v>1531</v>
      </c>
      <c r="D92" s="5" t="n">
        <v>27675</v>
      </c>
    </row>
    <row r="93" spans="1:5">
      <c r="A93" s="4" t="s">
        <v>89</v>
      </c>
      <c r="B93" s="5" t="n">
        <v>5917</v>
      </c>
      <c r="C93" s="5" t="n">
        <v>5917</v>
      </c>
      <c r="D93" s="5" t="n">
        <v>2261</v>
      </c>
    </row>
    <row r="94" spans="1:5">
      <c r="A94" s="4" t="s">
        <v>448</v>
      </c>
      <c r="B94" s="5" t="n">
        <v>2166873</v>
      </c>
      <c r="C94" s="5" t="n">
        <v>1714009</v>
      </c>
      <c r="D94" s="5" t="n">
        <v>1535377</v>
      </c>
    </row>
    <row r="95" spans="1:5">
      <c r="A95" s="4" t="s">
        <v>91</v>
      </c>
      <c r="B95" s="5" t="n">
        <v>2174731</v>
      </c>
      <c r="C95" s="5" t="n">
        <v>1721457</v>
      </c>
      <c r="D95" s="5" t="n">
        <v>1565313</v>
      </c>
    </row>
    <row r="96" spans="1:5">
      <c r="A96" s="4" t="s">
        <v>446</v>
      </c>
      <c r="B96" s="5" t="n">
        <v>-800816</v>
      </c>
      <c r="C96" s="5" t="n">
        <v>23103</v>
      </c>
      <c r="D96" s="5" t="n">
        <v>-536734</v>
      </c>
    </row>
    <row r="97" spans="1:5">
      <c r="A97" s="4" t="s">
        <v>101</v>
      </c>
      <c r="B97" s="5" t="n">
        <v>1373915</v>
      </c>
      <c r="C97" s="5" t="n">
        <v>1744560</v>
      </c>
      <c r="D97" s="5" t="n">
        <v>1028579</v>
      </c>
    </row>
    <row r="98" spans="1:5">
      <c r="A98" s="4" t="s">
        <v>440</v>
      </c>
    </row>
    <row r="99" spans="1:5">
      <c r="A99" s="3" t="s">
        <v>237</v>
      </c>
    </row>
    <row r="100" spans="1:5">
      <c r="A100" s="4" t="s">
        <v>357</v>
      </c>
      <c r="E100" s="7" t="n">
        <v>-440</v>
      </c>
    </row>
    <row r="101" spans="1:5">
      <c r="A101" s="4" t="s">
        <v>442</v>
      </c>
      <c r="D101" s="5" t="n">
        <v>-50220</v>
      </c>
    </row>
    <row r="102" spans="1:5">
      <c r="A102" s="4" t="s">
        <v>73</v>
      </c>
      <c r="D102" s="5" t="n">
        <v>-50220</v>
      </c>
    </row>
    <row r="103" spans="1:5">
      <c r="A103" s="4" t="s">
        <v>447</v>
      </c>
      <c r="B103" s="5" t="n">
        <v>-1451284</v>
      </c>
      <c r="C103" s="5" t="n">
        <v>-1847638</v>
      </c>
      <c r="D103" s="5" t="n">
        <v>-1130785</v>
      </c>
    </row>
    <row r="104" spans="1:5">
      <c r="A104" s="4" t="s">
        <v>444</v>
      </c>
      <c r="B104" s="5" t="n">
        <v>-4335493</v>
      </c>
      <c r="C104" s="5" t="n">
        <v>-3021621</v>
      </c>
      <c r="D104" s="5" t="n">
        <v>-3580581</v>
      </c>
    </row>
    <row r="105" spans="1:5">
      <c r="A105" s="4" t="s">
        <v>445</v>
      </c>
      <c r="B105" s="5" t="n">
        <v>0</v>
      </c>
    </row>
    <row r="106" spans="1:5">
      <c r="A106" s="4" t="s">
        <v>80</v>
      </c>
      <c r="B106" s="5" t="n">
        <v>-5786777</v>
      </c>
      <c r="C106" s="5" t="n">
        <v>-4869259</v>
      </c>
      <c r="D106" s="5" t="n">
        <v>-4761586</v>
      </c>
    </row>
    <row r="107" spans="1:5">
      <c r="A107" s="4" t="s">
        <v>84</v>
      </c>
      <c r="D107" s="5" t="n">
        <v>-50220</v>
      </c>
    </row>
    <row r="108" spans="1:5">
      <c r="A108" s="4" t="s">
        <v>87</v>
      </c>
      <c r="D108" s="5" t="n">
        <v>-50220</v>
      </c>
    </row>
    <row r="109" spans="1:5">
      <c r="A109" s="4" t="s">
        <v>448</v>
      </c>
      <c r="B109" s="5" t="n">
        <v>-4335493</v>
      </c>
      <c r="C109" s="5" t="n">
        <v>-3021621</v>
      </c>
      <c r="D109" s="5" t="n">
        <v>-3580581</v>
      </c>
    </row>
    <row r="110" spans="1:5">
      <c r="A110" s="4" t="s">
        <v>91</v>
      </c>
      <c r="B110" s="5" t="n">
        <v>-4335493</v>
      </c>
      <c r="C110" s="5" t="n">
        <v>-3021621</v>
      </c>
      <c r="D110" s="5" t="n">
        <v>-3630801</v>
      </c>
    </row>
    <row r="111" spans="1:5">
      <c r="A111" s="4" t="s">
        <v>446</v>
      </c>
      <c r="B111" s="5" t="n">
        <v>-1451284</v>
      </c>
      <c r="C111" s="5" t="n">
        <v>-1847638</v>
      </c>
      <c r="D111" s="5" t="n">
        <v>-1130785</v>
      </c>
    </row>
    <row r="112" spans="1:5">
      <c r="A112" s="4" t="s">
        <v>101</v>
      </c>
      <c r="B112" s="7" t="n">
        <v>-5786777</v>
      </c>
      <c r="C112" s="7" t="n">
        <v>-4869259</v>
      </c>
      <c r="D112" s="7" t="n">
        <v>-47615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9</v>
      </c>
      <c r="B1" s="2" t="s">
        <v>1</v>
      </c>
    </row>
    <row r="2" spans="1:5">
      <c r="B2" s="2" t="s">
        <v>2</v>
      </c>
      <c r="C2" s="2" t="s">
        <v>24</v>
      </c>
      <c r="D2" s="2" t="s">
        <v>66</v>
      </c>
      <c r="E2" s="2" t="s">
        <v>355</v>
      </c>
    </row>
    <row r="3" spans="1:5">
      <c r="A3" s="3" t="s">
        <v>237</v>
      </c>
    </row>
    <row r="4" spans="1:5">
      <c r="A4" s="4" t="s">
        <v>450</v>
      </c>
      <c r="B4" s="7" t="n">
        <v>-1375917</v>
      </c>
      <c r="C4" s="7" t="n">
        <v>-1426949</v>
      </c>
    </row>
    <row r="5" spans="1:5">
      <c r="A5" s="4" t="s">
        <v>451</v>
      </c>
      <c r="B5" s="5" t="n">
        <v>144</v>
      </c>
      <c r="C5" s="5" t="n">
        <v>436380</v>
      </c>
    </row>
    <row r="6" spans="1:5">
      <c r="A6" s="4" t="s">
        <v>452</v>
      </c>
      <c r="B6" s="5" t="n">
        <v>207174</v>
      </c>
      <c r="C6" s="5" t="n">
        <v>28004</v>
      </c>
    </row>
    <row r="7" spans="1:5">
      <c r="A7" s="4" t="s">
        <v>453</v>
      </c>
      <c r="B7" s="5" t="n">
        <v>-73924</v>
      </c>
      <c r="C7" s="5" t="n">
        <v>-66418</v>
      </c>
    </row>
    <row r="8" spans="1:5">
      <c r="A8" s="4" t="s">
        <v>134</v>
      </c>
      <c r="B8" s="5" t="n">
        <v>-52825</v>
      </c>
      <c r="C8" s="5" t="n">
        <v>-85329</v>
      </c>
    </row>
    <row r="9" spans="1:5">
      <c r="A9" s="4" t="s">
        <v>454</v>
      </c>
      <c r="B9" s="5" t="n">
        <v>-31788</v>
      </c>
      <c r="C9" s="5" t="n">
        <v>-21377</v>
      </c>
    </row>
    <row r="10" spans="1:5">
      <c r="A10" s="4" t="s">
        <v>455</v>
      </c>
      <c r="B10" s="5" t="n">
        <v>20816</v>
      </c>
      <c r="C10" s="5" t="n">
        <v>22234</v>
      </c>
    </row>
    <row r="11" spans="1:5">
      <c r="A11" s="4" t="s">
        <v>137</v>
      </c>
      <c r="B11" s="5" t="n">
        <v>-4855</v>
      </c>
      <c r="C11" s="5" t="n">
        <v>547</v>
      </c>
    </row>
    <row r="12" spans="1:5">
      <c r="A12" s="4" t="s">
        <v>138</v>
      </c>
      <c r="B12" s="5" t="n">
        <v>64742</v>
      </c>
      <c r="C12" s="5" t="n">
        <v>314041</v>
      </c>
    </row>
    <row r="13" spans="1:5">
      <c r="A13" s="4" t="s">
        <v>140</v>
      </c>
      <c r="B13" s="5" t="n">
        <v>-445000</v>
      </c>
      <c r="C13" s="5" t="n">
        <v>-225000</v>
      </c>
    </row>
    <row r="14" spans="1:5">
      <c r="A14" s="4" t="s">
        <v>141</v>
      </c>
      <c r="B14" s="5" t="n">
        <v>1545000</v>
      </c>
      <c r="C14" s="5" t="n">
        <v>1350000</v>
      </c>
    </row>
    <row r="15" spans="1:5">
      <c r="A15" s="4" t="s">
        <v>142</v>
      </c>
      <c r="B15" s="5" t="n">
        <v>0</v>
      </c>
      <c r="C15" s="5" t="n">
        <v>996831</v>
      </c>
    </row>
    <row r="16" spans="1:5">
      <c r="A16" s="4" t="s">
        <v>143</v>
      </c>
      <c r="B16" s="5" t="n">
        <v>0</v>
      </c>
      <c r="C16" s="5" t="n">
        <v>-326705</v>
      </c>
    </row>
    <row r="17" spans="1:5">
      <c r="A17" s="4" t="s">
        <v>144</v>
      </c>
      <c r="B17" s="5" t="n">
        <v>0</v>
      </c>
      <c r="C17" s="5" t="n">
        <v>-419028</v>
      </c>
    </row>
    <row r="18" spans="1:5">
      <c r="A18" s="4" t="s">
        <v>145</v>
      </c>
      <c r="B18" s="5" t="n">
        <v>-141537</v>
      </c>
      <c r="C18" s="5" t="n">
        <v>-157530</v>
      </c>
    </row>
    <row r="19" spans="1:5">
      <c r="A19" s="4" t="s">
        <v>146</v>
      </c>
      <c r="B19" s="5" t="n">
        <v>-322782</v>
      </c>
      <c r="C19" s="5" t="n">
        <v>-1888595</v>
      </c>
    </row>
    <row r="20" spans="1:5">
      <c r="A20" s="4" t="s">
        <v>147</v>
      </c>
      <c r="B20" s="5" t="n">
        <v>2403</v>
      </c>
      <c r="C20" s="5" t="n">
        <v>25803</v>
      </c>
    </row>
    <row r="21" spans="1:5">
      <c r="A21" s="4" t="s">
        <v>137</v>
      </c>
      <c r="B21" s="5" t="n">
        <v>373</v>
      </c>
      <c r="C21" s="5" t="n">
        <v>-43972</v>
      </c>
    </row>
    <row r="22" spans="1:5">
      <c r="A22" s="4" t="s">
        <v>148</v>
      </c>
      <c r="B22" s="5" t="n">
        <v>638457</v>
      </c>
      <c r="C22" s="5" t="n">
        <v>-688196</v>
      </c>
    </row>
    <row r="23" spans="1:5">
      <c r="A23" s="4" t="s">
        <v>149</v>
      </c>
      <c r="B23" s="5" t="n">
        <v>-2911</v>
      </c>
      <c r="C23" s="5" t="n">
        <v>-16575</v>
      </c>
    </row>
    <row r="24" spans="1:5">
      <c r="A24" s="4" t="s">
        <v>150</v>
      </c>
      <c r="B24" s="5" t="n">
        <v>-675629</v>
      </c>
      <c r="C24" s="5" t="n">
        <v>-1817679</v>
      </c>
    </row>
    <row r="25" spans="1:5">
      <c r="A25" s="4" t="s">
        <v>357</v>
      </c>
      <c r="B25" s="5" t="n">
        <v>221172</v>
      </c>
      <c r="C25" s="5" t="n">
        <v>189511</v>
      </c>
      <c r="D25" s="7" t="n">
        <v>896801</v>
      </c>
      <c r="E25" s="7" t="n">
        <v>2007190</v>
      </c>
    </row>
    <row r="26" spans="1:5">
      <c r="A26" s="4" t="s">
        <v>439</v>
      </c>
    </row>
    <row r="27" spans="1:5">
      <c r="A27" s="3" t="s">
        <v>237</v>
      </c>
    </row>
    <row r="28" spans="1:5">
      <c r="A28" s="4" t="s">
        <v>145</v>
      </c>
      <c r="B28" s="5" t="n">
        <v>-141537</v>
      </c>
      <c r="C28" s="5" t="n">
        <v>-157530</v>
      </c>
    </row>
    <row r="29" spans="1:5">
      <c r="A29" s="4" t="s">
        <v>146</v>
      </c>
      <c r="B29" s="5" t="n">
        <v>-322782</v>
      </c>
      <c r="C29" s="5" t="n">
        <v>-1888595</v>
      </c>
    </row>
    <row r="30" spans="1:5">
      <c r="A30" s="4" t="s">
        <v>147</v>
      </c>
      <c r="B30" s="5" t="n">
        <v>2403</v>
      </c>
      <c r="C30" s="5" t="n">
        <v>25803</v>
      </c>
    </row>
    <row r="31" spans="1:5">
      <c r="A31" s="4" t="s">
        <v>456</v>
      </c>
      <c r="B31" s="5" t="n">
        <v>461916</v>
      </c>
      <c r="C31" s="5" t="n">
        <v>2024025</v>
      </c>
    </row>
    <row r="32" spans="1:5">
      <c r="A32" s="4" t="s">
        <v>137</v>
      </c>
      <c r="C32" s="5" t="n">
        <v>-3703</v>
      </c>
    </row>
    <row r="33" spans="1:5">
      <c r="A33" s="4" t="s">
        <v>437</v>
      </c>
    </row>
    <row r="34" spans="1:5">
      <c r="A34" s="3" t="s">
        <v>237</v>
      </c>
    </row>
    <row r="35" spans="1:5">
      <c r="A35" s="4" t="s">
        <v>450</v>
      </c>
      <c r="B35" s="5" t="n">
        <v>-399367</v>
      </c>
      <c r="C35" s="5" t="n">
        <v>-403132</v>
      </c>
    </row>
    <row r="36" spans="1:5">
      <c r="A36" s="4" t="s">
        <v>451</v>
      </c>
      <c r="B36" s="5" t="n">
        <v>144</v>
      </c>
      <c r="C36" s="5" t="n">
        <v>430460</v>
      </c>
    </row>
    <row r="37" spans="1:5">
      <c r="A37" s="4" t="s">
        <v>452</v>
      </c>
      <c r="B37" s="5" t="n">
        <v>207174</v>
      </c>
      <c r="C37" s="5" t="n">
        <v>28004</v>
      </c>
    </row>
    <row r="38" spans="1:5">
      <c r="A38" s="4" t="s">
        <v>453</v>
      </c>
      <c r="B38" s="5" t="n">
        <v>-14</v>
      </c>
      <c r="C38" s="5" t="n">
        <v>-24</v>
      </c>
    </row>
    <row r="39" spans="1:5">
      <c r="A39" s="4" t="s">
        <v>454</v>
      </c>
      <c r="B39" s="5" t="n">
        <v>-31568</v>
      </c>
      <c r="C39" s="5" t="n">
        <v>-20940</v>
      </c>
    </row>
    <row r="40" spans="1:5">
      <c r="A40" s="4" t="s">
        <v>455</v>
      </c>
      <c r="B40" s="5" t="n">
        <v>20605</v>
      </c>
      <c r="C40" s="5" t="n">
        <v>22006</v>
      </c>
    </row>
    <row r="41" spans="1:5">
      <c r="A41" s="4" t="s">
        <v>456</v>
      </c>
      <c r="B41" s="5" t="n">
        <v>-891350</v>
      </c>
      <c r="C41" s="5" t="n">
        <v>-1871617</v>
      </c>
    </row>
    <row r="42" spans="1:5">
      <c r="A42" s="4" t="s">
        <v>137</v>
      </c>
      <c r="B42" s="5" t="n">
        <v>-10377</v>
      </c>
      <c r="C42" s="5" t="n">
        <v>-8795</v>
      </c>
    </row>
    <row r="43" spans="1:5">
      <c r="A43" s="4" t="s">
        <v>138</v>
      </c>
      <c r="B43" s="5" t="n">
        <v>-705386</v>
      </c>
      <c r="C43" s="5" t="n">
        <v>-1420906</v>
      </c>
    </row>
    <row r="44" spans="1:5">
      <c r="A44" s="4" t="s">
        <v>140</v>
      </c>
      <c r="B44" s="5" t="n">
        <v>-445000</v>
      </c>
      <c r="C44" s="5" t="n">
        <v>-225000</v>
      </c>
    </row>
    <row r="45" spans="1:5">
      <c r="A45" s="4" t="s">
        <v>141</v>
      </c>
      <c r="B45" s="5" t="n">
        <v>1545000</v>
      </c>
      <c r="C45" s="5" t="n">
        <v>1350000</v>
      </c>
    </row>
    <row r="46" spans="1:5">
      <c r="A46" s="4" t="s">
        <v>142</v>
      </c>
      <c r="C46" s="5" t="n">
        <v>996831</v>
      </c>
    </row>
    <row r="47" spans="1:5">
      <c r="A47" s="4" t="s">
        <v>143</v>
      </c>
      <c r="C47" s="5" t="n">
        <v>-327145</v>
      </c>
    </row>
    <row r="48" spans="1:5">
      <c r="A48" s="4" t="s">
        <v>144</v>
      </c>
      <c r="C48" s="5" t="n">
        <v>-419028</v>
      </c>
    </row>
    <row r="49" spans="1:5">
      <c r="A49" s="4" t="s">
        <v>137</v>
      </c>
      <c r="C49" s="5" t="n">
        <v>-19282</v>
      </c>
    </row>
    <row r="50" spans="1:5">
      <c r="A50" s="4" t="s">
        <v>148</v>
      </c>
      <c r="B50" s="5" t="n">
        <v>1100000</v>
      </c>
      <c r="C50" s="5" t="n">
        <v>1356376</v>
      </c>
    </row>
    <row r="51" spans="1:5">
      <c r="A51" s="4" t="s">
        <v>150</v>
      </c>
      <c r="B51" s="5" t="n">
        <v>-4753</v>
      </c>
      <c r="C51" s="5" t="n">
        <v>-467662</v>
      </c>
    </row>
    <row r="52" spans="1:5">
      <c r="A52" s="4" t="s">
        <v>357</v>
      </c>
      <c r="B52" s="5" t="n">
        <v>4272</v>
      </c>
      <c r="C52" s="5" t="n">
        <v>10415</v>
      </c>
      <c r="D52" s="5" t="n">
        <v>9025</v>
      </c>
      <c r="E52" s="5" t="n">
        <v>478077</v>
      </c>
    </row>
    <row r="53" spans="1:5">
      <c r="A53" s="4" t="s">
        <v>438</v>
      </c>
    </row>
    <row r="54" spans="1:5">
      <c r="A54" s="3" t="s">
        <v>237</v>
      </c>
    </row>
    <row r="55" spans="1:5">
      <c r="A55" s="4" t="s">
        <v>450</v>
      </c>
      <c r="B55" s="5" t="n">
        <v>-976550</v>
      </c>
      <c r="C55" s="5" t="n">
        <v>-1023817</v>
      </c>
    </row>
    <row r="56" spans="1:5">
      <c r="A56" s="4" t="s">
        <v>451</v>
      </c>
      <c r="C56" s="5" t="n">
        <v>5920</v>
      </c>
    </row>
    <row r="57" spans="1:5">
      <c r="A57" s="4" t="s">
        <v>453</v>
      </c>
      <c r="B57" s="5" t="n">
        <v>-73910</v>
      </c>
      <c r="C57" s="5" t="n">
        <v>-66394</v>
      </c>
    </row>
    <row r="58" spans="1:5">
      <c r="A58" s="4" t="s">
        <v>134</v>
      </c>
      <c r="B58" s="5" t="n">
        <v>-52825</v>
      </c>
      <c r="C58" s="5" t="n">
        <v>-85329</v>
      </c>
    </row>
    <row r="59" spans="1:5">
      <c r="A59" s="4" t="s">
        <v>454</v>
      </c>
      <c r="B59" s="5" t="n">
        <v>-220</v>
      </c>
      <c r="C59" s="5" t="n">
        <v>-437</v>
      </c>
    </row>
    <row r="60" spans="1:5">
      <c r="A60" s="4" t="s">
        <v>455</v>
      </c>
      <c r="B60" s="5" t="n">
        <v>211</v>
      </c>
      <c r="C60" s="5" t="n">
        <v>228</v>
      </c>
    </row>
    <row r="61" spans="1:5">
      <c r="A61" s="4" t="s">
        <v>456</v>
      </c>
      <c r="B61" s="5" t="n">
        <v>-461916</v>
      </c>
      <c r="C61" s="5" t="n">
        <v>-2024025</v>
      </c>
    </row>
    <row r="62" spans="1:5">
      <c r="A62" s="4" t="s">
        <v>137</v>
      </c>
      <c r="B62" s="5" t="n">
        <v>5522</v>
      </c>
      <c r="C62" s="5" t="n">
        <v>9342</v>
      </c>
    </row>
    <row r="63" spans="1:5">
      <c r="A63" s="4" t="s">
        <v>138</v>
      </c>
      <c r="B63" s="5" t="n">
        <v>-583138</v>
      </c>
      <c r="C63" s="5" t="n">
        <v>-2160695</v>
      </c>
    </row>
    <row r="64" spans="1:5">
      <c r="A64" s="4" t="s">
        <v>456</v>
      </c>
      <c r="B64" s="5" t="n">
        <v>891350</v>
      </c>
      <c r="C64" s="5" t="n">
        <v>1871617</v>
      </c>
    </row>
    <row r="65" spans="1:5">
      <c r="A65" s="4" t="s">
        <v>137</v>
      </c>
      <c r="B65" s="5" t="n">
        <v>373</v>
      </c>
      <c r="C65" s="5" t="n">
        <v>-20987</v>
      </c>
    </row>
    <row r="66" spans="1:5">
      <c r="A66" s="4" t="s">
        <v>148</v>
      </c>
      <c r="B66" s="5" t="n">
        <v>891723</v>
      </c>
      <c r="C66" s="5" t="n">
        <v>1850630</v>
      </c>
    </row>
    <row r="67" spans="1:5">
      <c r="A67" s="4" t="s">
        <v>149</v>
      </c>
      <c r="B67" s="5" t="n">
        <v>-2911</v>
      </c>
      <c r="C67" s="5" t="n">
        <v>-16575</v>
      </c>
    </row>
    <row r="68" spans="1:5">
      <c r="A68" s="4" t="s">
        <v>150</v>
      </c>
      <c r="B68" s="5" t="n">
        <v>-670876</v>
      </c>
      <c r="C68" s="5" t="n">
        <v>-1350457</v>
      </c>
    </row>
    <row r="69" spans="1:5">
      <c r="A69" s="4" t="s">
        <v>357</v>
      </c>
      <c r="B69" s="5" t="n">
        <v>216900</v>
      </c>
      <c r="C69" s="5" t="n">
        <v>179096</v>
      </c>
      <c r="D69" s="7" t="n">
        <v>887776</v>
      </c>
      <c r="E69" s="5" t="n">
        <v>1529553</v>
      </c>
    </row>
    <row r="70" spans="1:5">
      <c r="A70" s="4" t="s">
        <v>440</v>
      </c>
    </row>
    <row r="71" spans="1:5">
      <c r="A71" s="3" t="s">
        <v>237</v>
      </c>
    </row>
    <row r="72" spans="1:5">
      <c r="A72" s="4" t="s">
        <v>456</v>
      </c>
      <c r="B72" s="5" t="n">
        <v>1353266</v>
      </c>
      <c r="C72" s="5" t="n">
        <v>3895642</v>
      </c>
    </row>
    <row r="73" spans="1:5">
      <c r="A73" s="4" t="s">
        <v>138</v>
      </c>
      <c r="B73" s="5" t="n">
        <v>1353266</v>
      </c>
      <c r="C73" s="5" t="n">
        <v>3895642</v>
      </c>
    </row>
    <row r="74" spans="1:5">
      <c r="A74" s="4" t="s">
        <v>143</v>
      </c>
      <c r="C74" s="5" t="n">
        <v>440</v>
      </c>
    </row>
    <row r="75" spans="1:5">
      <c r="A75" s="4" t="s">
        <v>456</v>
      </c>
      <c r="B75" s="5" t="n">
        <v>-1353266</v>
      </c>
      <c r="C75" s="5" t="n">
        <v>-3895642</v>
      </c>
    </row>
    <row r="76" spans="1:5">
      <c r="A76" s="4" t="s">
        <v>148</v>
      </c>
      <c r="B76" s="7" t="n">
        <v>-1353266</v>
      </c>
      <c r="C76" s="5" t="n">
        <v>-3895202</v>
      </c>
    </row>
    <row r="77" spans="1:5">
      <c r="A77" s="4" t="s">
        <v>150</v>
      </c>
      <c r="C77" s="7" t="n">
        <v>440</v>
      </c>
    </row>
    <row r="78" spans="1:5">
      <c r="A78" s="4" t="s">
        <v>357</v>
      </c>
      <c r="E78" s="7" t="n">
        <v>-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02</v>
      </c>
      <c r="B1" s="2" t="s">
        <v>2</v>
      </c>
      <c r="C1" s="2" t="s">
        <v>66</v>
      </c>
      <c r="D1" s="2" t="s">
        <v>24</v>
      </c>
    </row>
    <row r="2" spans="1:4">
      <c r="A2" s="3" t="s">
        <v>103</v>
      </c>
    </row>
    <row r="3" spans="1:4">
      <c r="A3" s="4" t="s">
        <v>104</v>
      </c>
      <c r="B3" s="7" t="n">
        <v>47731</v>
      </c>
      <c r="C3" s="7" t="n">
        <v>57011</v>
      </c>
      <c r="D3" s="7" t="n">
        <v>47234</v>
      </c>
    </row>
    <row r="4" spans="1:4">
      <c r="A4" s="4" t="s">
        <v>105</v>
      </c>
      <c r="B4" s="5" t="n">
        <v>0</v>
      </c>
      <c r="C4" s="5" t="n">
        <v>5518</v>
      </c>
      <c r="D4" s="5" t="n">
        <v>6931</v>
      </c>
    </row>
    <row r="5" spans="1:4">
      <c r="A5" s="4" t="s">
        <v>106</v>
      </c>
      <c r="B5" s="7" t="n">
        <v>673594</v>
      </c>
      <c r="C5" s="7" t="n">
        <v>601120</v>
      </c>
      <c r="D5" s="7" t="n">
        <v>585419</v>
      </c>
    </row>
    <row r="6" spans="1:4">
      <c r="A6" s="4" t="s">
        <v>107</v>
      </c>
      <c r="B6" s="7" t="n">
        <v>0</v>
      </c>
      <c r="C6" s="7" t="n">
        <v>0</v>
      </c>
      <c r="D6" s="7" t="n">
        <v>0</v>
      </c>
    </row>
    <row r="7" spans="1:4">
      <c r="A7" s="4" t="s">
        <v>108</v>
      </c>
      <c r="B7" s="8" t="n">
        <v>0.01</v>
      </c>
      <c r="C7" s="8" t="n">
        <v>0.01</v>
      </c>
      <c r="D7" s="8" t="n">
        <v>0.01</v>
      </c>
    </row>
    <row r="8" spans="1:4">
      <c r="A8" s="4" t="s">
        <v>109</v>
      </c>
      <c r="B8" s="5" t="n">
        <v>800000000</v>
      </c>
      <c r="C8" s="5" t="n">
        <v>800000000</v>
      </c>
      <c r="D8" s="5" t="n">
        <v>800000000</v>
      </c>
    </row>
    <row r="9" spans="1:4">
      <c r="A9" s="4" t="s">
        <v>110</v>
      </c>
      <c r="B9" s="5" t="n">
        <v>246198878</v>
      </c>
      <c r="C9" s="5" t="n">
        <v>260218666</v>
      </c>
      <c r="D9" s="5" t="n">
        <v>264117966</v>
      </c>
    </row>
    <row r="10" spans="1:4">
      <c r="A10" s="4" t="s">
        <v>111</v>
      </c>
      <c r="B10" s="5" t="n">
        <v>39032420</v>
      </c>
      <c r="C10" s="5" t="n">
        <v>39701409</v>
      </c>
      <c r="D10" s="5" t="n">
        <v>397127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2</v>
      </c>
      <c r="B1" s="2" t="s">
        <v>1</v>
      </c>
    </row>
    <row r="2" spans="1:3">
      <c r="B2" s="2" t="s">
        <v>2</v>
      </c>
      <c r="C2" s="2" t="s">
        <v>24</v>
      </c>
    </row>
    <row r="3" spans="1:3">
      <c r="A3" s="3" t="s">
        <v>113</v>
      </c>
    </row>
    <row r="4" spans="1:3">
      <c r="A4" s="4" t="s">
        <v>114</v>
      </c>
      <c r="B4" s="7" t="n">
        <v>-374407</v>
      </c>
      <c r="C4" s="7" t="n">
        <v>-326395</v>
      </c>
    </row>
    <row r="5" spans="1:3">
      <c r="A5" s="4" t="s">
        <v>115</v>
      </c>
      <c r="B5" s="5" t="n">
        <v>132192</v>
      </c>
      <c r="C5" s="5" t="n">
        <v>127746</v>
      </c>
    </row>
    <row r="6" spans="1:3">
      <c r="A6" s="4" t="s">
        <v>116</v>
      </c>
      <c r="B6" s="5" t="n">
        <v>29634</v>
      </c>
      <c r="C6" s="5" t="n">
        <v>38921</v>
      </c>
    </row>
    <row r="7" spans="1:3">
      <c r="A7" s="4" t="s">
        <v>117</v>
      </c>
      <c r="B7" s="5" t="n">
        <v>6128</v>
      </c>
      <c r="C7" s="5" t="n">
        <v>52032</v>
      </c>
    </row>
    <row r="8" spans="1:3">
      <c r="A8" s="4" t="s">
        <v>118</v>
      </c>
      <c r="B8" s="5" t="n">
        <v>16945</v>
      </c>
      <c r="C8" s="5" t="n">
        <v>21106</v>
      </c>
    </row>
    <row r="9" spans="1:3">
      <c r="A9" s="4" t="s">
        <v>119</v>
      </c>
      <c r="B9" s="5" t="n">
        <v>33942</v>
      </c>
      <c r="C9" s="5" t="n">
        <v>22264</v>
      </c>
    </row>
    <row r="10" spans="1:3">
      <c r="A10" s="4" t="s">
        <v>120</v>
      </c>
      <c r="B10" s="5" t="n">
        <v>-646290</v>
      </c>
      <c r="C10" s="5" t="n">
        <v>-685961</v>
      </c>
    </row>
    <row r="11" spans="1:3">
      <c r="A11" s="4" t="s">
        <v>121</v>
      </c>
      <c r="B11" s="5" t="n">
        <v>-23208</v>
      </c>
      <c r="C11" s="5" t="n">
        <v>-30281</v>
      </c>
    </row>
    <row r="12" spans="1:3">
      <c r="A12" s="4" t="s">
        <v>122</v>
      </c>
      <c r="B12" s="5" t="n">
        <v>7575</v>
      </c>
      <c r="C12" s="5" t="n">
        <v>13008</v>
      </c>
    </row>
    <row r="13" spans="1:3">
      <c r="A13" s="4" t="s">
        <v>123</v>
      </c>
      <c r="B13" s="5" t="n">
        <v>-33560</v>
      </c>
      <c r="C13" s="5" t="n">
        <v>-32238</v>
      </c>
    </row>
    <row r="14" spans="1:3">
      <c r="A14" s="4" t="s">
        <v>124</v>
      </c>
      <c r="B14" s="5" t="n">
        <v>-37978</v>
      </c>
      <c r="C14" s="5" t="n">
        <v>-20544</v>
      </c>
    </row>
    <row r="15" spans="1:3">
      <c r="A15" s="4" t="s">
        <v>125</v>
      </c>
      <c r="B15" s="5" t="n">
        <v>-378987</v>
      </c>
      <c r="C15" s="5" t="n">
        <v>-461288</v>
      </c>
    </row>
    <row r="16" spans="1:3">
      <c r="A16" s="4" t="s">
        <v>126</v>
      </c>
      <c r="B16" s="5" t="n">
        <v>-44243</v>
      </c>
      <c r="C16" s="5" t="n">
        <v>-72363</v>
      </c>
    </row>
    <row r="17" spans="1:3">
      <c r="A17" s="4" t="s">
        <v>127</v>
      </c>
      <c r="B17" s="5" t="n">
        <v>-57216</v>
      </c>
      <c r="C17" s="5" t="n">
        <v>-51734</v>
      </c>
    </row>
    <row r="18" spans="1:3">
      <c r="A18" s="4" t="s">
        <v>128</v>
      </c>
      <c r="B18" s="5" t="n">
        <v>-6444</v>
      </c>
      <c r="C18" s="5" t="n">
        <v>-21222</v>
      </c>
    </row>
    <row r="19" spans="1:3">
      <c r="A19" s="4" t="s">
        <v>129</v>
      </c>
      <c r="B19" s="5" t="n">
        <v>-1375917</v>
      </c>
      <c r="C19" s="5" t="n">
        <v>-1426949</v>
      </c>
    </row>
    <row r="20" spans="1:3">
      <c r="A20" s="3" t="s">
        <v>130</v>
      </c>
    </row>
    <row r="21" spans="1:3">
      <c r="A21" s="4" t="s">
        <v>131</v>
      </c>
      <c r="B21" s="5" t="n">
        <v>144</v>
      </c>
      <c r="C21" s="5" t="n">
        <v>436380</v>
      </c>
    </row>
    <row r="22" spans="1:3">
      <c r="A22" s="4" t="s">
        <v>132</v>
      </c>
      <c r="B22" s="5" t="n">
        <v>207174</v>
      </c>
      <c r="C22" s="5" t="n">
        <v>28004</v>
      </c>
    </row>
    <row r="23" spans="1:3">
      <c r="A23" s="4" t="s">
        <v>133</v>
      </c>
      <c r="B23" s="5" t="n">
        <v>-73924</v>
      </c>
      <c r="C23" s="5" t="n">
        <v>-66418</v>
      </c>
    </row>
    <row r="24" spans="1:3">
      <c r="A24" s="4" t="s">
        <v>134</v>
      </c>
      <c r="B24" s="5" t="n">
        <v>-52825</v>
      </c>
      <c r="C24" s="5" t="n">
        <v>-85329</v>
      </c>
    </row>
    <row r="25" spans="1:3">
      <c r="A25" s="4" t="s">
        <v>135</v>
      </c>
      <c r="B25" s="5" t="n">
        <v>-31788</v>
      </c>
      <c r="C25" s="5" t="n">
        <v>-21377</v>
      </c>
    </row>
    <row r="26" spans="1:3">
      <c r="A26" s="4" t="s">
        <v>136</v>
      </c>
      <c r="B26" s="5" t="n">
        <v>20816</v>
      </c>
      <c r="C26" s="5" t="n">
        <v>22234</v>
      </c>
    </row>
    <row r="27" spans="1:3">
      <c r="A27" s="4" t="s">
        <v>137</v>
      </c>
      <c r="B27" s="5" t="n">
        <v>-4855</v>
      </c>
      <c r="C27" s="5" t="n">
        <v>547</v>
      </c>
    </row>
    <row r="28" spans="1:3">
      <c r="A28" s="4" t="s">
        <v>138</v>
      </c>
      <c r="B28" s="5" t="n">
        <v>64742</v>
      </c>
      <c r="C28" s="5" t="n">
        <v>314041</v>
      </c>
    </row>
    <row r="29" spans="1:3">
      <c r="A29" s="3" t="s">
        <v>139</v>
      </c>
    </row>
    <row r="30" spans="1:3">
      <c r="A30" s="4" t="s">
        <v>140</v>
      </c>
      <c r="B30" s="5" t="n">
        <v>-445000</v>
      </c>
      <c r="C30" s="5" t="n">
        <v>-225000</v>
      </c>
    </row>
    <row r="31" spans="1:3">
      <c r="A31" s="4" t="s">
        <v>141</v>
      </c>
      <c r="B31" s="5" t="n">
        <v>1545000</v>
      </c>
      <c r="C31" s="5" t="n">
        <v>1350000</v>
      </c>
    </row>
    <row r="32" spans="1:3">
      <c r="A32" s="4" t="s">
        <v>142</v>
      </c>
      <c r="B32" s="5" t="n">
        <v>0</v>
      </c>
      <c r="C32" s="5" t="n">
        <v>996831</v>
      </c>
    </row>
    <row r="33" spans="1:3">
      <c r="A33" s="4" t="s">
        <v>143</v>
      </c>
      <c r="B33" s="5" t="n">
        <v>0</v>
      </c>
      <c r="C33" s="5" t="n">
        <v>-326705</v>
      </c>
    </row>
    <row r="34" spans="1:3">
      <c r="A34" s="4" t="s">
        <v>144</v>
      </c>
      <c r="B34" s="5" t="n">
        <v>0</v>
      </c>
      <c r="C34" s="5" t="n">
        <v>-419028</v>
      </c>
    </row>
    <row r="35" spans="1:3">
      <c r="A35" s="4" t="s">
        <v>145</v>
      </c>
      <c r="B35" s="5" t="n">
        <v>-141537</v>
      </c>
      <c r="C35" s="5" t="n">
        <v>-157530</v>
      </c>
    </row>
    <row r="36" spans="1:3">
      <c r="A36" s="4" t="s">
        <v>146</v>
      </c>
      <c r="B36" s="5" t="n">
        <v>-322782</v>
      </c>
      <c r="C36" s="5" t="n">
        <v>-1888595</v>
      </c>
    </row>
    <row r="37" spans="1:3">
      <c r="A37" s="4" t="s">
        <v>147</v>
      </c>
      <c r="B37" s="5" t="n">
        <v>2403</v>
      </c>
      <c r="C37" s="5" t="n">
        <v>25803</v>
      </c>
    </row>
    <row r="38" spans="1:3">
      <c r="A38" s="4" t="s">
        <v>137</v>
      </c>
      <c r="B38" s="5" t="n">
        <v>373</v>
      </c>
      <c r="C38" s="5" t="n">
        <v>-43972</v>
      </c>
    </row>
    <row r="39" spans="1:3">
      <c r="A39" s="4" t="s">
        <v>148</v>
      </c>
      <c r="B39" s="5" t="n">
        <v>638457</v>
      </c>
      <c r="C39" s="5" t="n">
        <v>-688196</v>
      </c>
    </row>
    <row r="40" spans="1:3">
      <c r="A40" s="4" t="s">
        <v>149</v>
      </c>
      <c r="B40" s="5" t="n">
        <v>-2911</v>
      </c>
      <c r="C40" s="5" t="n">
        <v>-16575</v>
      </c>
    </row>
    <row r="41" spans="1:3">
      <c r="A41" s="4" t="s">
        <v>150</v>
      </c>
      <c r="B41" s="5" t="n">
        <v>-675629</v>
      </c>
      <c r="C41" s="5" t="n">
        <v>-1817679</v>
      </c>
    </row>
    <row r="42" spans="1:3">
      <c r="A42" s="4" t="s">
        <v>151</v>
      </c>
      <c r="B42" s="5" t="n">
        <v>896801</v>
      </c>
      <c r="C42" s="5" t="n">
        <v>2007190</v>
      </c>
    </row>
    <row r="43" spans="1:3">
      <c r="A43" s="4" t="s">
        <v>152</v>
      </c>
      <c r="B43" s="5" t="n">
        <v>221172</v>
      </c>
      <c r="C43" s="5" t="n">
        <v>189511</v>
      </c>
    </row>
    <row r="44" spans="1:3">
      <c r="A44" s="3" t="s">
        <v>153</v>
      </c>
    </row>
    <row r="45" spans="1:3">
      <c r="A45" s="4" t="s">
        <v>154</v>
      </c>
      <c r="B45" s="5" t="n">
        <v>158656</v>
      </c>
      <c r="C45" s="5" t="n">
        <v>157691</v>
      </c>
    </row>
    <row r="46" spans="1:3">
      <c r="A46" s="4" t="s">
        <v>155</v>
      </c>
      <c r="B46" s="5" t="n">
        <v>59809</v>
      </c>
      <c r="C46" s="5" t="n">
        <v>32772</v>
      </c>
    </row>
    <row r="47" spans="1:3">
      <c r="A47" s="4" t="s">
        <v>156</v>
      </c>
      <c r="B47" s="5" t="n">
        <v>5959</v>
      </c>
      <c r="C47" s="5" t="n">
        <v>4385</v>
      </c>
    </row>
    <row r="48" spans="1:3">
      <c r="A48" s="4" t="s">
        <v>157</v>
      </c>
      <c r="B48" s="7" t="n">
        <v>0</v>
      </c>
      <c r="C48" s="7" t="n">
        <v>211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7:20:23Z</dcterms:created>
  <dcterms:modified xmlns:dcterms="http://purl.org/dc/terms/" xmlns:xsi="http://www.w3.org/2001/XMLSchema-instance" xsi:type="dcterms:W3CDTF">2017-03-08T17:20:23Z</dcterms:modified>
</cp:coreProperties>
</file>